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Share Based Compensation" sheetId="13" state="visible" r:id="rId13"/>
    <sheet xmlns:r="http://schemas.openxmlformats.org/officeDocument/2006/relationships" name="Revenues, Significant Customer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Share Based Compensation (Table" sheetId="23" state="visible" r:id="rId23"/>
    <sheet xmlns:r="http://schemas.openxmlformats.org/officeDocument/2006/relationships" name="Revenues, Significant Custome_2" sheetId="24" state="visible" r:id="rId24"/>
    <sheet xmlns:r="http://schemas.openxmlformats.org/officeDocument/2006/relationships" name="Earnings per Share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ntories - Summary of Invent" sheetId="28" state="visible" r:id="rId28"/>
    <sheet xmlns:r="http://schemas.openxmlformats.org/officeDocument/2006/relationships" name="Inventories - Additional Inform" sheetId="29" state="visible" r:id="rId29"/>
    <sheet xmlns:r="http://schemas.openxmlformats.org/officeDocument/2006/relationships" name="Property and Equipment - Summar" sheetId="30" state="visible" r:id="rId30"/>
    <sheet xmlns:r="http://schemas.openxmlformats.org/officeDocument/2006/relationships" name="Long-Term Debt - Additional Inf" sheetId="31" state="visible" r:id="rId31"/>
    <sheet xmlns:r="http://schemas.openxmlformats.org/officeDocument/2006/relationships" name="Share Based Compensation - Addi" sheetId="32" state="visible" r:id="rId32"/>
    <sheet xmlns:r="http://schemas.openxmlformats.org/officeDocument/2006/relationships" name="Share Based Compensation - Summ" sheetId="33" state="visible" r:id="rId33"/>
    <sheet xmlns:r="http://schemas.openxmlformats.org/officeDocument/2006/relationships" name="Share Based Compensation - Su_2" sheetId="34" state="visible" r:id="rId34"/>
    <sheet xmlns:r="http://schemas.openxmlformats.org/officeDocument/2006/relationships" name="Share Based Compensation - Su_3" sheetId="35" state="visible" r:id="rId35"/>
    <sheet xmlns:r="http://schemas.openxmlformats.org/officeDocument/2006/relationships" name="Revenues, Significant Custome_3" sheetId="36" state="visible" r:id="rId36"/>
    <sheet xmlns:r="http://schemas.openxmlformats.org/officeDocument/2006/relationships" name="Revenues, Significant Custome_4" sheetId="37" state="visible" r:id="rId37"/>
    <sheet xmlns:r="http://schemas.openxmlformats.org/officeDocument/2006/relationships" name="Revenues, Significant Custome_5" sheetId="38" state="visible" r:id="rId38"/>
    <sheet xmlns:r="http://schemas.openxmlformats.org/officeDocument/2006/relationships" name="Income Taxes - Additional Infor" sheetId="39" state="visible" r:id="rId39"/>
    <sheet xmlns:r="http://schemas.openxmlformats.org/officeDocument/2006/relationships" name="Earnings per Share - Summary of"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302</t>
        </is>
      </c>
    </row>
    <row r="9">
      <c r="A9" s="4" t="inlineStr">
        <is>
          <t>Entity Registrant Name</t>
        </is>
      </c>
      <c r="B9" s="4" t="inlineStr">
        <is>
          <t>ANTARES PHARMA, INC.</t>
        </is>
      </c>
    </row>
    <row r="10">
      <c r="A10" s="4" t="inlineStr">
        <is>
          <t>Entity Incorporation, State or Country Code</t>
        </is>
      </c>
      <c r="B10" s="4" t="inlineStr">
        <is>
          <t>DE</t>
        </is>
      </c>
    </row>
    <row r="11">
      <c r="A11" s="4" t="inlineStr">
        <is>
          <t>Entity Tax Identification Number</t>
        </is>
      </c>
      <c r="B11" s="4" t="inlineStr">
        <is>
          <t>41-1350192</t>
        </is>
      </c>
    </row>
    <row r="12">
      <c r="A12" s="4" t="inlineStr">
        <is>
          <t>Entity Address, Address Line One</t>
        </is>
      </c>
      <c r="B12" s="4" t="inlineStr">
        <is>
          <t>100 Princeton South</t>
        </is>
      </c>
    </row>
    <row r="13">
      <c r="A13" s="4" t="inlineStr">
        <is>
          <t>Entity Address, Address Line Two</t>
        </is>
      </c>
      <c r="B13" s="4" t="inlineStr">
        <is>
          <t>Suite 300</t>
        </is>
      </c>
    </row>
    <row r="14">
      <c r="A14" s="4" t="inlineStr">
        <is>
          <t>Entity Address, City or Town</t>
        </is>
      </c>
      <c r="B14" s="4" t="inlineStr">
        <is>
          <t>Ewing</t>
        </is>
      </c>
    </row>
    <row r="15">
      <c r="A15" s="4" t="inlineStr">
        <is>
          <t>Entity Address, State or Province</t>
        </is>
      </c>
      <c r="B15" s="4" t="inlineStr">
        <is>
          <t>NJ</t>
        </is>
      </c>
    </row>
    <row r="16">
      <c r="A16" s="4" t="inlineStr">
        <is>
          <t>Entity Address, Postal Zip Code</t>
        </is>
      </c>
      <c r="B16" s="4" t="inlineStr">
        <is>
          <t>08628</t>
        </is>
      </c>
    </row>
    <row r="17">
      <c r="A17" s="4" t="inlineStr">
        <is>
          <t>City Area Code</t>
        </is>
      </c>
      <c r="B17" s="4" t="inlineStr">
        <is>
          <t>609</t>
        </is>
      </c>
    </row>
    <row r="18">
      <c r="A18" s="4" t="inlineStr">
        <is>
          <t>Local Phone Number</t>
        </is>
      </c>
      <c r="B18" s="4" t="inlineStr">
        <is>
          <t>359-3020</t>
        </is>
      </c>
    </row>
    <row r="19">
      <c r="A19" s="4" t="inlineStr">
        <is>
          <t>Title of 12(b) Security</t>
        </is>
      </c>
      <c r="B19" s="4" t="inlineStr">
        <is>
          <t>Common Stock, par value $0.01 per share</t>
        </is>
      </c>
    </row>
    <row r="20">
      <c r="A20" s="4" t="inlineStr">
        <is>
          <t>Trading Symbol</t>
        </is>
      </c>
      <c r="B20" s="4" t="inlineStr">
        <is>
          <t>ATRS</t>
        </is>
      </c>
    </row>
    <row r="21">
      <c r="A21" s="4" t="inlineStr">
        <is>
          <t>Security Exchange Name</t>
        </is>
      </c>
      <c r="B21" s="4" t="inlineStr">
        <is>
          <t>NASDAQ</t>
        </is>
      </c>
    </row>
    <row r="22">
      <c r="A22" s="4" t="inlineStr">
        <is>
          <t>Entity Central Index Key</t>
        </is>
      </c>
      <c r="B22" s="4" t="inlineStr">
        <is>
          <t>0001016169</t>
        </is>
      </c>
    </row>
    <row r="23">
      <c r="A23" s="4" t="inlineStr">
        <is>
          <t>Amendment Flag</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Document Fiscal Period Focus</t>
        </is>
      </c>
      <c r="B26" s="4" t="inlineStr">
        <is>
          <t>Q3</t>
        </is>
      </c>
    </row>
    <row r="27">
      <c r="A27" s="4" t="inlineStr">
        <is>
          <t>Document Fiscal Year Focus</t>
        </is>
      </c>
      <c r="B27" s="4" t="inlineStr">
        <is>
          <t>2021</t>
        </is>
      </c>
    </row>
    <row r="28">
      <c r="A28" s="4" t="inlineStr">
        <is>
          <t>Current Fiscal Year End Date</t>
        </is>
      </c>
      <c r="B28" s="4" t="inlineStr">
        <is>
          <t>--12-31</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70042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ed of the following: September 30, December 31, Raw material $ 422 $ 325 Work in process 8,186 7,120 Finished goods 7,885 10,771 Total inventories, net $ 16,493 $ 18,216 A reserve is recorded for potentially excess, dated or obsolete inventories based on an analysis of inventory on hand compared to forecasted future sales, which was $1,094 and $619 as of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net consisted of the following: September 30, December 31, Production molds, tooling and equipment $ 21,069 $ 20,260 Leasehold improvements 7,457 6,298 Furniture, fixtures and office equipment 907 865 Computer equipment and software 1,348 756 Construction and tooling in process 7,506 6,214 Total property and equipment 38,287 34,393 Less: Accumulated depreciation (12,455) (10,373) Total property and equipment, net $ 25,832 $ 24,020 Depreciation expense was $738 and $575 for the three months ended September 30, 2021 and 2020, respectively, and $2,140 and $1,654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In June 2017, we entered into a loan and security agreement (the “Loan Agreement”) with Hercules Capital, Inc. (the “Lender”), for a term loan of up to $35,000 (the “Term Loan”), under which we initially borrowed $25,000 (“Tranche I”.) The amortizing Term Loan is secured by substantially all of our assets, excluding intellectual property, accrues interest at a prime-based variable rate with a maximum of 9.5%, and initially provided for payments of interest-only until August 1, 2019 with a maturity date of July 1, 2022. In June 2019, we entered into a First Amendment (the “Amendment”) to the Loan Agreement, which increased the aggregate principal amount available under the Term Loan from $35,000 to $50,000 and extended the interest-only payment period of the Term Loan to August 1, 2021. Under the Amendment, the interest only period could be further extended to August 1, 2022 if we achieved a certain loan extension milestone, requested such extension by July 31, 2021, and paid an extension fee equal to one half of one percent of the principal amount outstanding. Upon signing of the Amendment, an additional $15,000 (“Tranche II”) was funded to us. The Term Loan maturity date remained July 1, 2022, which could be extended to July 1, 2024. We are required to pay an end of term fee (“End of Term Charge”) equal to 4.25% of Tranche I and 3.95% of the borrowings under Tranche II, payable upon the earlier of July 1, 2022 or full repayment of the loan. The Loan Agreement also imposes a prepayment fee of 1.0% to 3.0% if any or all of the balance is prepaid prior to the maturity date. In June and September 2021, we made principal prepayments of $15,000 and $5,000, respectively, and paid 1.0% prepayment fees. The carrying value of the Term Loan was $21,319 and $40,899 as of September 30, 2021 and December 31, 2020, respectively, which consisted of the principal amounts outstanding and the End of Term Charge accrual, less unamortized debt issuance costs that are being amortized/accrued to interest expense over the term of the Term Loan using the effective interest method. In July 2021, having previously met the loan extension milestone, we requested that the interest-only period be extended to August 1, 2022 and the maturity date be extended to July 1, 2024 in accordance with the terms of the Amendment. The Lender granted the extension of the interest-only period and maturity date and waived the extension fee. As of September 30, 2021, the future principal payments under the Term Loan consisted of nothing due in 2021, $3,878 due in 2022, $9,906 due in 2023 and $6,216 due in 2024, excluding the contractual End of Term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 xml:space="preserve">Share-based Compensation We have an Equity Compensation Plan (the “Plan”), which allows for grants in the form of incentive stock options, non-qualified stock options, stock units, stock awards, stock appreciation rights, and other stock-based awards. The Plan was amended and restated in June 2021 to increase the total number of shares available for grant under the Plan by 10,000 shares. We also have a long-term incentive program (“LTIP”), pursuant to which our senior executives have been awarded stock options, restricted stock units (“RSUs”) and performance stock units (“PSUs”). The following is a summary of stock option activity under the Plan as of and for the nine months ended September 30, 2021: Number of Weighted Weighted Aggregate Outstanding at December 31, 2020 15,521 $ 2.49 Granted 2,591 4.39 Exercised (2,278) 2.26 Cancelled / Forfeited (229) 2.85 Outstanding at September 30, 2021 15,605 2.83 6.79 $ 14,768 Exercisable at September 30, 2021 10,633 $ 2.45 5.71 $ 12,773 The following is a summary of PSU and RSU award activity under the Plan as of and for the nine months ended September 30, 2021: Performance Stock Units Restricted Stock Units Number of Shares Weighted Average Grant Date Fair Value Number of Shares Weighted Average Grant Date Fair Value Outstanding at December 31, 2020 1,641 $ 2.61 1,567 $ 2.77 Granted 243 5.55 769 4.42 Incremental shares earned 209 3.18 — — Vested / Settled (766) 2.86 (832) 2.76 Outstanding at September 30, 2021 1,327 $ 3.04 1,504 $ 3.62 The LTIP awards that vested during the nine months ended September 30, 2021 and 2020 were net-share settled such that we withheld shares with a value equivalent to the employees’ tax obligations for applicable income and other employment taxes, and remitted cash to the appropriate taxing authorities. We withheld 626 and 425 shares during the nine months ended September 30, 2021 and 2020, respectively, to satisfy tax obligations, which was determined based on the fair value of the shares on their vesting date equal to our closing stock price on such date. We paid $2,841 and $1,366 during the nine months ended September 30, 2021 and 2020, respectively, to taxing authorities for the employees’ tax obligations, which is reflected as a cash outflow from financing activities within the Consolidated Statements of Cash Flows. Net-share settlements have the effect of share repurchases as they reduce the number of shares that would have otherwise been issued as a result of the vesting. Members of our Board of Directors also receive grants of RSUs that vest in full one year from the date of grant. Directors may elect to defer receipt of vested shares until retirement or separation from the Board. During the nine months ended September 30, 2021, 30 shares were vested and deferred under this election. In connection with Plan awards, we recognized share-based compensation expense for the three and nine months ended September 30, 2021 and 2020 as follows: Three Months Ended Nine Months Ended 2021 2020 2021 2020 Stock options $ 1,170 $ 1,045 $ 2,947 $ 2,801 Restricted stock units 724 579 1,896 1,661 Performance stock units 288 180 1,005 1,307 Total share-based compensation expense $ 2,182 $ 1,804 $ 5,848 $ 5,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Significant Customers and Concentrations of Risk</t>
        </is>
      </c>
      <c r="B1" s="2" t="inlineStr">
        <is>
          <t>9 Months Ended</t>
        </is>
      </c>
    </row>
    <row r="2">
      <c r="B2" s="2" t="inlineStr">
        <is>
          <t>Sep. 30, 2021</t>
        </is>
      </c>
    </row>
    <row r="3">
      <c r="A3" s="3" t="inlineStr">
        <is>
          <t>Revenue from Contract with Customer [Abstract]</t>
        </is>
      </c>
    </row>
    <row r="4">
      <c r="A4" s="4" t="inlineStr">
        <is>
          <t>Revenues, Significant Customers and Concentrations of Risk</t>
        </is>
      </c>
      <c r="B4" s="4" t="inlineStr">
        <is>
          <t>Revenue, Significant Customers and Concentration of Risk We disaggregate our revenue by type of goods and services and customer location. Three Months Ended Nine Months Ended 2021 2020 2021 2020 Types of goods and services Proprietary product sales, net $ 20,827 $ 15,765 $ 58,512 $ 43,177 Partnered product sales 12,241 13,182 31,595 37,532 Total product revenue, net 33,068 28,947 90,107 80,709 Licensing and development revenue 3,682 4,321 15,833 8,763 Royalties 11,441 6,735 29,312 15,994 Total revenue, net $ 48,191 $ 40,003 $ 135,252 $ 105,466 Customer location United States of America $ 47,881 $ 39,370 $ 132,520 $ 103,638 Europe 310 633 2,732 1,828 Total revenue, net $ 48,191 $ 40,003 $ 135,252 $ 105,466 Customers from which we derived 10% or more of our total net revenue are as follows: Three Months Ended Nine Months Ended 2021 2020 2021 2020 Teva 47% 45% 45% 42% McKesson Corporation 13% 12% 13% 12% AmerisourceBergen Corporation 11% 11% 12% 12% Cardinal Health 10% 11% 11% 11% AMAG &lt;10% &lt;10% &lt;10%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gross unrecognized tax benefits as of September 30, 2021 was $2,127 with no material changes during the three and nine months then ended. Ther e are no inter est or penalties accrued in relation to unrecognized tax benefits. We will classify any future interest and penalties as a component of income tax expense. We are subject to federal and state examinations for the years 2017 and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common share is computed by dividing net income applicable to common stockholders by the daily weighted-average number of common shares outstanding for the applicable period. Diluted earnings per common share is computed in a similar manner, except that the weighted average number of shares outstanding is increased to reflect the potential dilution from the exercise or conversion of securities into common stock. Diluted earnings per share contemplates a complete conversion to common shares of all convertible instruments only if such instruments are dilutive in nature with respect to earnings per common share. The following table sets forth the computation for basic and diluted earnings per common share for the three and nine months ended September 30, 2021 and 2020: Three Months Ended Nine Months Ended 2021 2020 2021 2020 Net income $ 5,393 $ 4,996 $ 13,606 $ 4,815 Weighted average common shares outstanding 169,953 166,375 168,947 165,838 Dilutive effects of stock options and share-based awards issuable under equity compensation plans 5,175 3,280 5,990 3,921 Weighted average dilutive common shares outstanding 175,128 169,655 174,937 169,759 Earnings per common share Basic $ 0.03 $ 0.03 $ 0.08 $ 0.03 Diluted $ 0.03 $ 0.03 $ 0.08 $ 0.03 Anti-dilutive common stock equivalents (1) 3,696 8,596 1,639 6,719 (1) These common stock equivalents were outstanding for the period but were not included in the computation of diluted earnings per share for those periods as their inclusion would have had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ending Litigation From time to time, we may be involved in various legal matters generally incidental to our business. Although the results of litigation and claims cannot be predicted with certainty, after discussion with legal counsel, we are not aware of any matters for which the likelihood of a loss is probable and reasonably estimable and which could have a material impact on our consolidated financial condition, liquidity, or results of operations. On October 23, 2017, Randy Smith filed a complaint in the District of New Jersey, captioned Randy Smith, Individually and on Behalf of All Others Similarly Situated v. Antares Pharma, Inc., Robert F. Apple and Fred M. Powell (“ Smith ”), Case No. 3:17-cv-08945-MAS-DEA, on behalf of a putative class of persons who purchased or otherwise acquired Antares securities between December 21, 2016 and October 12, 2017, inclusive, asserting claims for purported violations of Sections 10(b) and 20(a) of the Securities Exchange Act of 1934, as amended, against Antares, Robert F. Apple and Fred M. Powell. The Smith complaint contends that defendants made false and/or misleading statements and/or failed to disclose that: (i) Antares had provided insufficient data to the FDA in connection with the NDA for XYOSTED ® ; and (ii) accordingly, Antares had overstated the approval prospects for XYOSTED ® . On July 27, 2018, the court entered an order appointing Serghei Lungu as lead plaintiff, Pomerantz LLP as lead counsel, and Lite DePalma Greenberg, LLC as liaison counsel for plaintiff. On August 3, 2018, the parties submitted a stipulation and proposed order, setting forth an agreed-upon schedule for responding to the complaint, which the court granted. Pursuant to that order, plaintiff filed a Consolidated Amended Class Action Complaint on October 9, 2018. On November 26, 2018, defendants filed a motion to dismiss. Plaintiff filed an opposition to the motion on January 10, 2019 and defendants filed a reply in support of their motion on February 25, 2019. On July 2, 2019, the court dismissed the complaint in its entirety without prejudice. On July 29, 2019, plaintiff filed a Consolidated Second Amended Class Action Complaint against the same parties alleging substantially similar claims. On September 12, 2019, defendants filed a motion to dismiss the Consolidated Second Amended Class Action Complaint. Plaintiffs’ opposition was filed on October 28, 2019 and defendants’ reply in support of their motion was filed on November 27, 2019. On April 28, 2020, the court dismissed the Consolidated Second Amended Class Action Complaint in its entirety. The court further ordered that plaintiff may file an amended complaint by May 29, 2020 and provide the court with a form of the amended complaint that indicates in what respect(s) it differs from the complaint which it proposes to amend. On May 29, 2020, plaintiff filed a Consolidated Third Amended Class Action Complaint and defendants filed a motion to dismiss on July 10, 2020. Briefing on defendants’ motion was complete on August 25, 2020. On February 26, 2021, the court granted defendants’ motion to dismiss with prejudice, and on March 29, 2021 the plaintiff filed a notice of appeal. On June 21, 2021, plaintiff-appellant filed his opening brief. Defendants-appellees’ response brief was filed on August 4, 2021 and plaintiff-appellant’s reply was filed on September 8, 2021. We believe the claims in the Smith action lack merit and intends to continue to defend them vigorously. On January 12, 2018, a stockholder of the Company filed a derivative civil action, captioned Chiru Mackert, derivatively on behalf of Antares Pharma, Inc., v. Robert F. Apple, et al. , in the Superior Court of New Jersey Chancery Division, Mercer County (Case No. C-000011-18). On January 17, 2018, another stockholder filed a derivative action in the same court, captioned Vikram Rao, Derivatively on Behalf of Antares Pharma, Inc. v. Robert F. Apple, et al. (Case No. C-000004-18). Both complaints name Robert F. Apple, Fred M. Powell, Thomas J. Garrity, Jacques Gonella, Anton Gueth, Leonard S. Jacob, Marvin Samson and Robert P. Roche, Jr. as defendants, and the Company as nominal defendant, and they assert claims for breach of fiduciary duties, unjust enrichment, abuse of control, gross mismanagement, and waste of corporate assets arising from the same facts underlying the Smith securities class action. The plaintiffs seek damages, corporate governance and internal procedure reforms and improvements, restitution, reasonable attorneys’ fees, experts’ fees, costs, and expenses. The parties have filed a stipulation and order consolidating the two actions and staying the proceedings pending the court’s decision on defendants’ motion to dismiss the Smith action; the motion to dismiss in Smith was granted on February 26, 2021 and a notice of appeal was filed on March 29, 2021. Plaintiff’s-appellant’s appeal in Smith is still pending. On January 17, 2018, a stockholder of the Company filed a derivative civil action, captioned Robert Clark, Derivatively on Behalf of Antares Pharma, Inc. v. Robert F. Apple, et al. (“ Clark ”) (Case No. 3:18-cv-00703-MAS-DEA), against Robert F. Apple, Thomas J. Garrity, Jacques Gonella, Leonard S. Jacob, Marvin Samson, Anton G. Gueth and Robert P. Roche, Jr. as defendants, and the Company as a nominal defendant. The action was filed in the U.S. District Court for the District of New Jersey and asserts claims for breach of fiduciary duties, unjust enrichment, abuse of control, waste of corporate assets, and a violation of Section 14(a) of the Securities Exchange Act of 1934. This complaint relates to the same facts underlying the Smith securities class action and the other derivative actions. The plaintiff in Clark seeks damages, corporate governance and internal procedure reforms and improvements, reasonable attorneys’ fees, accountants’ and experts’ fees, costs, and expenses. The parties have filed a stipulation and order staying the action pending the court’s decision on defendants’ motion to dismiss the Smith action; the motion to dismiss in Smith was granted on February 26, 2021 and a notice of appeal was filed on March 29, 2021. After the expiration of all appeals related to the Smith dismissal, the parties shall submit a proposed order regarding the derivative action. Plaintiff’s-appellant’s appeal in Smith is still pe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LANDO ® Exclusive License Agreement In October 2021, we entered into an exclusive license agreement (the “Agreement”) with Lipocine Inc. (“Lipocine”) for the product TLANDO ® (testosterone undecanoate) in the U.S., a twice-daily oral formulation of testosterone for testosterone replacement therapy indicated for conditions associated with a deficiency or absence of endogenous testosterone, or hypogonadism in adult males. TLANDO ® was granted tentative approval from the FDA based upon an FDA conclusion at the time that TLANDO ® met all required efficacy, quality and safety standards. TLANDO ® may be eligible for final approval and marketing in the U.S. upon expiration of the exclusivity period previously granted to Clarus Therapeutics, Inc. for JATENZO ® on March 27, 2022; however, there is no assurance FDA approval will be received. Under the terms of the Agreement, we paid Lipocine an upfront payment of $11,000. Lipocine is eligible for additional milestone payments up to $10,000 and tiered royalty and commercial milestones based on net sales of TLANDO® in the U.S. We will be responsible for the manufacturing and commercialization of TLANDO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densed consolidated financial statements and condensed footnote disclosures thereto should be read in conjunction with our Annual Report on Form 10-K for the year ended December 31, 2020. Operating results for the three and nine months ended September 30, 2021 are not necessarily indicative of the results that may be expected for the year ending December 31, 2021.</t>
        </is>
      </c>
    </row>
    <row r="5">
      <c r="A5" s="4" t="inlineStr">
        <is>
          <t>Reclassifications</t>
        </is>
      </c>
      <c r="B5" s="4" t="inlineStr">
        <is>
          <t>Reclassifications Certain reclassifications have been made to prior year amounts to conform with the current year presentation. Beginning as of and for the year ended December 31, 2020, the cost of product sales and the cost of development revenue are being classified under the heading operating expenses in the accompanying Consolidated Statements of Operations, and the corresponding prior period amounts have been reclassified to conform to this presentation. The reclassifications have no impact on our operating income or net income as previously reported .</t>
        </is>
      </c>
    </row>
    <row r="6">
      <c r="A6" s="4" t="inlineStr">
        <is>
          <t>Cash and Cash Equivalents</t>
        </is>
      </c>
      <c r="B6" s="4" t="inlineStr">
        <is>
          <t>Cash and Cash Equivalents Cash and cash equivalents consist of demand deposits at commercial banks and highly liquid investments with an original maturity of three months or less. Cash equivalents, consisting of investments in money market funds, are remeasured and reported at fair value each reporting period, in accordance with ASC Topic 820, Fair Value Measurements based on quoted market prices, which is a Level 1 input within the three-level valuation hierarchy for disclosure of fair value measurements, and totaled $36,141 and $36,133 as of September 30, 2021 and December 31, 2020, respectively.</t>
        </is>
      </c>
    </row>
    <row r="7">
      <c r="A7" s="4" t="inlineStr">
        <is>
          <t>Inventories</t>
        </is>
      </c>
      <c r="B7" s="4" t="inlineStr">
        <is>
          <t>InventoriesInventories are stated at the lower of cost or net realizable value with cost determined on a first-in, first-out basis. Certain components of our products are provided by a limited number of vendors, and our production, assembly, warehousing and distribution operations are outsourced to third-parties where substantially all of our inventory is located. Disruption of supply from key vendors or third-party suppliers may have a material adverse impact on our operations and financial results.</t>
        </is>
      </c>
    </row>
    <row r="8">
      <c r="A8" s="4" t="inlineStr">
        <is>
          <t>Property and Equipment</t>
        </is>
      </c>
      <c r="B8" s="4" t="inlineStr">
        <is>
          <t>Property and Equipment Property and equipment are stated at cost less accumulated depreciation. Depreciation is computed using the straight-line method over an asset's estimated useful life as follows: Useful Life Computer equipment and software 3-5 years Furniture, fixtures and office equipment 5-7 years Production molds, tooling and equipment 3-10 years Leasehold improvements Lesser of useful life or lease term Expenditures, including interest costs, for assets under construction that are not yet ready for their intended use are capitalized and will be depreciated based on the above guidelines when placed in service.</t>
        </is>
      </c>
    </row>
    <row r="9">
      <c r="A9" s="4" t="inlineStr">
        <is>
          <t>Revenue Recognition</t>
        </is>
      </c>
      <c r="B9" s="4" t="inlineStr">
        <is>
          <t>Revenue Recognition We generate revenue from proprietary and partnered product sales, license and development activities and royalty arrangements. Revenue is recognized when or as we transfer control of the promised goods or services to the customer at the transaction price, which is the amount that reflects the consideration to which we expect to be entitled to in exchange for those goods or services. At inception of each contract, we identify the goods and services that have been promised to the customer and each of those that represent a distinct performance obligation, determine the transaction price including any variable consideration, allocate the transaction price to the distinct performance obligations and determine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We reassess our reserves for variable consideration at each reporting date and make adjustments if necessary, which may affect revenue and earnings in periods in which any such changes become known. We have elected to recognize the cost for freight and shipping activities as a fulfillment cost. Amounts billed to customers for shipping and handling are included as part of the transaction price and recognized as revenue when control of underlying goods are transferred to the customer. The related shipping and freight charges incurred are included in cost of product sales in the Consolidated Statements of Operations. Proprietary Product Sales We sell our proprietary commercial products primarily to wholesale and specialty distributor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The determination of certain reserves and sales allowances requires us to make a number of judgements and estimates to reflect our best estimate of the transaction price and the amount of consideration to which we believe we will be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in the Consolidated Statements of Operations. Reserves for returns, rebates and chargebacks, distributor fees and customer co-pay support programs are included within current liabilities in the Condensed Consolidated Balance Sheets. Partnered Product Sales We are party to several license, development, supply and distribution arrangements with pharmaceutical partners, under which we produce and are the exclusive supplier of certain products, devices and/or components. Revenue is recognized when or as control of the goods transfers to the customer as discussed below. We are the exclusive supplier of the Makena ® subcutaneous auto injector product to AMAG. Because the product is custom manufactured for AMAG with no alternative use and we have a contractual right to payment for performance completed to date, control is continuously transferred to the customer as product is produced pursuant to firm purchase orders. Revenue is recognized over time using the output method based on the contractual selling price and number of units produced. The amount of revenue recognized in excess of the amount shipped/billed to the customer, if any, is recorded as contract assets in the Condensed Consolidated Balance Sheets due to the short-term nature in which the amount is ultimately expected to be billed and collected from the customer. All other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 sharing arrangements, if any. We recognize revenue, including the estimated variable consideration we expect to receive for contract margin on future commercial sales, upon shipment of the goods to our partner. The estimated variable consideration is recognized at an amount we believe is not subject to significant reversal based on historical experience and is adjusted at each reporting period if the most likely amount of expected consideration changes or becomes fixed. Licensing and Development Revenue We have entered into several license, development and supply arrangements with pharmaceutical partners under which we grant a license to our device technology and know-how and provide research and development services that often involve multiple performance obligations and highly customized deliverables. For such arrangements, we identify each of the promised goods and services within the contract and the distinct performance obligations at inception, and allocate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we have a present right to payment. Our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contract liability for cash received in advance of performance, which is presented within deferred revenue in the Condensed Consolidated Balance Sheets and recognized as revenue in the Consolidated Statements of Operations when the associated performance obligations have been satisfied. We recognized $3,760 in licensing and development revenue in connection with contract liabilities that were outstanding as of December 31, 2020 and satisfied during the nine months ended September 30, 2021. License fees and milestones received in exchange for the grant of a license to our functional intellectual property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We earn royalties in connection with licenses granted under license and development arrangements with partners.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the period in which the commercial sales are made. We base our estimates of royalties earned on actual sales information from our partners when available or estimated prescription sales from external sources and estimated net selling price. If actual royalties received are different than amounts estimated, we would adjust the royalty revenue in the period in which the adjustment becomes known. Remaining Performance Obligations Remaining performance obligations represent the allocation of transaction price of firm orders and development contract deliverables for which work has not been completed or orders fulfilled and excludes potential purchase orders under ordering-type supply contracts with indefinite delivery or quantity. As of September 30, 2021, the aggregate value of remaining performance obligations, excluding contracts with an original expected length of one year or less, was $16,034. We expect to recognize revenue on the remaining performance obligations over the next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7365</v>
      </c>
      <c r="C3" s="6" t="n">
        <v>53137</v>
      </c>
    </row>
    <row r="4">
      <c r="A4" s="4" t="inlineStr">
        <is>
          <t>Accounts receivable, net</t>
        </is>
      </c>
      <c r="B4" s="5" t="n">
        <v>54471</v>
      </c>
      <c r="C4" s="5" t="n">
        <v>42221</v>
      </c>
    </row>
    <row r="5">
      <c r="A5" s="4" t="inlineStr">
        <is>
          <t>Inventories, net</t>
        </is>
      </c>
      <c r="B5" s="5" t="n">
        <v>16493</v>
      </c>
      <c r="C5" s="5" t="n">
        <v>18216</v>
      </c>
    </row>
    <row r="6">
      <c r="A6" s="4" t="inlineStr">
        <is>
          <t>Contract assets</t>
        </is>
      </c>
      <c r="B6" s="5" t="n">
        <v>2942</v>
      </c>
      <c r="C6" s="5" t="n">
        <v>8140</v>
      </c>
    </row>
    <row r="7">
      <c r="A7" s="4" t="inlineStr">
        <is>
          <t>Prepaid expenses and other current assets</t>
        </is>
      </c>
      <c r="B7" s="5" t="n">
        <v>2162</v>
      </c>
      <c r="C7" s="5" t="n">
        <v>4877</v>
      </c>
    </row>
    <row r="8">
      <c r="A8" s="4" t="inlineStr">
        <is>
          <t>Total current assets</t>
        </is>
      </c>
      <c r="B8" s="5" t="n">
        <v>133433</v>
      </c>
      <c r="C8" s="5" t="n">
        <v>126591</v>
      </c>
    </row>
    <row r="9">
      <c r="A9" s="4" t="inlineStr">
        <is>
          <t>Deferred tax assets, net</t>
        </is>
      </c>
      <c r="B9" s="5" t="n">
        <v>43987</v>
      </c>
      <c r="C9" s="5" t="n">
        <v>46982</v>
      </c>
    </row>
    <row r="10">
      <c r="A10" s="4" t="inlineStr">
        <is>
          <t>Property and equipment, net</t>
        </is>
      </c>
      <c r="B10" s="5" t="n">
        <v>25832</v>
      </c>
      <c r="C10" s="5" t="n">
        <v>24020</v>
      </c>
    </row>
    <row r="11">
      <c r="A11" s="4" t="inlineStr">
        <is>
          <t>Operating lease right-of-use assets</t>
        </is>
      </c>
      <c r="B11" s="5" t="n">
        <v>3892</v>
      </c>
      <c r="C11" s="5" t="n">
        <v>4621</v>
      </c>
    </row>
    <row r="12">
      <c r="A12" s="4" t="inlineStr">
        <is>
          <t>Intangibles, net</t>
        </is>
      </c>
      <c r="B12" s="5" t="n">
        <v>7072</v>
      </c>
      <c r="C12" s="5" t="n">
        <v>7693</v>
      </c>
    </row>
    <row r="13">
      <c r="A13" s="4" t="inlineStr">
        <is>
          <t>Other long-term assets</t>
        </is>
      </c>
      <c r="B13" s="5" t="n">
        <v>2523</v>
      </c>
      <c r="C13" s="5" t="n">
        <v>2624</v>
      </c>
    </row>
    <row r="14">
      <c r="A14" s="4" t="inlineStr">
        <is>
          <t>Total Assets</t>
        </is>
      </c>
      <c r="B14" s="5" t="n">
        <v>216739</v>
      </c>
      <c r="C14" s="5" t="n">
        <v>212531</v>
      </c>
    </row>
    <row r="15">
      <c r="A15" s="3" t="inlineStr">
        <is>
          <t>Current liabilities</t>
        </is>
      </c>
    </row>
    <row r="16">
      <c r="A16" s="4" t="inlineStr">
        <is>
          <t>Accounts payable</t>
        </is>
      </c>
      <c r="B16" s="5" t="n">
        <v>12885</v>
      </c>
      <c r="C16" s="5" t="n">
        <v>16194</v>
      </c>
    </row>
    <row r="17">
      <c r="A17" s="4" t="inlineStr">
        <is>
          <t>Accrued expenses and other liabilities</t>
        </is>
      </c>
      <c r="B17" s="5" t="n">
        <v>32010</v>
      </c>
      <c r="C17" s="5" t="n">
        <v>25635</v>
      </c>
    </row>
    <row r="18">
      <c r="A18" s="4" t="inlineStr">
        <is>
          <t>Current maturities of long-term debt, net</t>
        </is>
      </c>
      <c r="B18" s="5" t="n">
        <v>2918</v>
      </c>
      <c r="C18" s="5" t="n">
        <v>16230</v>
      </c>
    </row>
    <row r="19">
      <c r="A19" s="4" t="inlineStr">
        <is>
          <t>Operating lease liabilities, current</t>
        </is>
      </c>
      <c r="B19" s="5" t="n">
        <v>917</v>
      </c>
      <c r="C19" s="5" t="n">
        <v>1203</v>
      </c>
    </row>
    <row r="20">
      <c r="A20" s="4" t="inlineStr">
        <is>
          <t>Deferred revenue</t>
        </is>
      </c>
      <c r="B20" s="5" t="n">
        <v>3804</v>
      </c>
      <c r="C20" s="5" t="n">
        <v>3943</v>
      </c>
    </row>
    <row r="21">
      <c r="A21" s="4" t="inlineStr">
        <is>
          <t>Total current liabilities</t>
        </is>
      </c>
      <c r="B21" s="5" t="n">
        <v>52534</v>
      </c>
      <c r="C21" s="5" t="n">
        <v>63205</v>
      </c>
    </row>
    <row r="22">
      <c r="A22" s="4" t="inlineStr">
        <is>
          <t>Long-term debt, less current maturities</t>
        </is>
      </c>
      <c r="B22" s="5" t="n">
        <v>18401</v>
      </c>
      <c r="C22" s="5" t="n">
        <v>24669</v>
      </c>
    </row>
    <row r="23">
      <c r="A23" s="4" t="inlineStr">
        <is>
          <t>Operating lease liabilities, long-term</t>
        </is>
      </c>
      <c r="B23" s="5" t="n">
        <v>4613</v>
      </c>
      <c r="C23" s="5" t="n">
        <v>4816</v>
      </c>
    </row>
    <row r="24">
      <c r="A24" s="4" t="inlineStr">
        <is>
          <t>Other long-term liabilities</t>
        </is>
      </c>
      <c r="B24" s="5" t="n">
        <v>363</v>
      </c>
      <c r="C24" s="5" t="n">
        <v>726</v>
      </c>
    </row>
    <row r="25">
      <c r="A25" s="4" t="inlineStr">
        <is>
          <t>Total liabilities</t>
        </is>
      </c>
      <c r="B25" s="5" t="n">
        <v>75911</v>
      </c>
      <c r="C25" s="5" t="n">
        <v>93416</v>
      </c>
    </row>
    <row r="26">
      <c r="A26" s="3" t="inlineStr">
        <is>
          <t>Stockholders’ Equity</t>
        </is>
      </c>
    </row>
    <row r="27">
      <c r="A27" s="4" t="inlineStr">
        <is>
          <t>Preferred Stock: $0.01 par; 3,000 shares authorized, none outstanding</t>
        </is>
      </c>
      <c r="B27" s="5" t="n">
        <v>0</v>
      </c>
      <c r="C27" s="5" t="n">
        <v>0</v>
      </c>
    </row>
    <row r="28">
      <c r="A28" s="4" t="inlineStr">
        <is>
          <t>Common Stock: $0.01 par; 300,000 shares authorized; 170,042 and 166,836 issued and outstanding at September 30, 2021 and December 31, 2020, respectively</t>
        </is>
      </c>
      <c r="B28" s="5" t="n">
        <v>1700</v>
      </c>
      <c r="C28" s="5" t="n">
        <v>1668</v>
      </c>
    </row>
    <row r="29">
      <c r="A29" s="4" t="inlineStr">
        <is>
          <t>Additional paid-in capital</t>
        </is>
      </c>
      <c r="B29" s="5" t="n">
        <v>348834</v>
      </c>
      <c r="C29" s="5" t="n">
        <v>340756</v>
      </c>
    </row>
    <row r="30">
      <c r="A30" s="4" t="inlineStr">
        <is>
          <t>Accumulated deficit</t>
        </is>
      </c>
      <c r="B30" s="5" t="n">
        <v>-209020</v>
      </c>
      <c r="C30" s="5" t="n">
        <v>-222626</v>
      </c>
    </row>
    <row r="31">
      <c r="A31" s="4" t="inlineStr">
        <is>
          <t>Accumulated other comprehensive loss</t>
        </is>
      </c>
      <c r="B31" s="5" t="n">
        <v>-686</v>
      </c>
      <c r="C31" s="5" t="n">
        <v>-683</v>
      </c>
    </row>
    <row r="32">
      <c r="A32" s="4" t="inlineStr">
        <is>
          <t>Total stockholders' equity</t>
        </is>
      </c>
      <c r="B32" s="5" t="n">
        <v>140828</v>
      </c>
      <c r="C32" s="5" t="n">
        <v>119115</v>
      </c>
    </row>
    <row r="33">
      <c r="A33" s="4" t="inlineStr">
        <is>
          <t>Total liabilities and stockholders’ equity</t>
        </is>
      </c>
      <c r="B33" s="6" t="n">
        <v>216739</v>
      </c>
      <c r="C33" s="6" t="n">
        <v>21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Estimated Useful Lives of Property and Equipment</t>
        </is>
      </c>
      <c r="B4" s="4" t="inlineStr">
        <is>
          <t xml:space="preserve">Property and equipment are stated at cost less accumulated depreciation. Depreciation is computed using the straight-line method over an asset's estimated useful life as follows: Useful Life Computer equipment and software 3-5 years Furniture, fixtures and office equipment 5-7 years Production molds, tooling and equipment 3-10 years Leasehold improvements Lesser of useful life or lease term Property and equipment, net consisted of the following: September 30, December 31, Production molds, tooling and equipment $ 21,069 $ 20,260 Leasehold improvements 7,457 6,298 Furniture, fixtures and office equipment 907 865 Computer equipment and software 1,348 756 Construction and tooling in process 7,506 6,214 Total property and equipment 38,287 34,393 Less: Accumulated depreciation (12,455) (10,373) Total property and equipment, net $ 25,832 $ 24,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ies</t>
        </is>
      </c>
      <c r="B4" s="4" t="inlineStr">
        <is>
          <t xml:space="preserve">Inventories consisted of the following: September 30, December 31, Raw material $ 422 $ 325 Work in process 8,186 7,120 Finished goods 7,885 10,771 Total inventories, net $ 16,493 $ 18,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Estimated Useful Lives of Property and Equipment</t>
        </is>
      </c>
      <c r="B4" s="4" t="inlineStr">
        <is>
          <t xml:space="preserve">Property and equipment are stated at cost less accumulated depreciation. Depreciation is computed using the straight-line method over an asset's estimated useful life as follows: Useful Life Computer equipment and software 3-5 years Furniture, fixtures and office equipment 5-7 years Production molds, tooling and equipment 3-10 years Leasehold improvements Lesser of useful life or lease term Property and equipment, net consisted of the following: September 30, December 31, Production molds, tooling and equipment $ 21,069 $ 20,260 Leasehold improvements 7,457 6,298 Furniture, fixtures and office equipment 907 865 Computer equipment and software 1,348 756 Construction and tooling in process 7,506 6,214 Total property and equipment 38,287 34,393 Less: Accumulated depreciation (12,455) (10,373) Total property and equipment, net $ 25,832 $ 24,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is a summary of stock option activity under the Plan as of and for the nine months ended September 30, 2021: Number of Weighted Weighted Aggregate Outstanding at December 31, 2020 15,521 $ 2.49 Granted 2,591 4.39 Exercised (2,278) 2.26 Cancelled / Forfeited (229) 2.85 Outstanding at September 30, 2021 15,605 2.83 6.79 $ 14,768 Exercisable at September 30, 2021 10,633 $ 2.45 5.71 $ 12,773 The following is a summary of PSU and RSU award activity under the Plan as of and for the nine months ended September 30, 2021: Performance Stock Units Restricted Stock Units Number of Shares Weighted Average Grant Date Fair Value Number of Shares Weighted Average Grant Date Fair Value Outstanding at December 31, 2020 1,641 $ 2.61 1,567 $ 2.77 Granted 243 5.55 769 4.42 Incremental shares earned 209 3.18 — — Vested / Settled (766) 2.86 (832) 2.76 Outstanding at September 30, 2021 1,327 $ 3.04 1,504 $ 3.62 </t>
        </is>
      </c>
    </row>
    <row r="5">
      <c r="A5" s="4" t="inlineStr">
        <is>
          <t>Summary of Share Based Compensation Allocation Expense</t>
        </is>
      </c>
      <c r="B5" s="4" t="inlineStr">
        <is>
          <t xml:space="preserve">In connection with Plan awards, we recognized share-based compensation expense for the three and nine months ended September 30, 2021 and 2020 as follows: Three Months Ended Nine Months Ended 2021 2020 2021 2020 Stock options $ 1,170 $ 1,045 $ 2,947 $ 2,801 Restricted stock units 724 579 1,896 1,661 Performance stock units 288 180 1,005 1,307 Total share-based compensation expense $ 2,182 $ 1,804 $ 5,848 $ 5,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Significant Customers and Concentrations of Risk (Tables)</t>
        </is>
      </c>
      <c r="B1" s="2" t="inlineStr">
        <is>
          <t>9 Months Ended</t>
        </is>
      </c>
    </row>
    <row r="2">
      <c r="B2" s="2" t="inlineStr">
        <is>
          <t>Sep. 30, 2021</t>
        </is>
      </c>
    </row>
    <row r="3">
      <c r="A3" s="3" t="inlineStr">
        <is>
          <t>Revenue from Contract with Customer [Abstract]</t>
        </is>
      </c>
    </row>
    <row r="4">
      <c r="A4" s="4" t="inlineStr">
        <is>
          <t>Summary of Revenues Disaggregated by Types of Goods and Services and Major Product and Customer Location</t>
        </is>
      </c>
      <c r="B4" s="4" t="inlineStr">
        <is>
          <t xml:space="preserve">We disaggregate our revenue by type of goods and services and customer location. Three Months Ended Nine Months Ended 2021 2020 2021 2020 Types of goods and services Proprietary product sales, net $ 20,827 $ 15,765 $ 58,512 $ 43,177 Partnered product sales 12,241 13,182 31,595 37,532 Total product revenue, net 33,068 28,947 90,107 80,709 Licensing and development revenue 3,682 4,321 15,833 8,763 Royalties 11,441 6,735 29,312 15,994 Total revenue, net $ 48,191 $ 40,003 $ 135,252 $ 105,466 Customer location United States of America $ 47,881 $ 39,370 $ 132,520 $ 103,638 Europe 310 633 2,732 1,828 Total revenue, net $ 48,191 $ 40,003 $ 135,252 $ 105,466 </t>
        </is>
      </c>
    </row>
    <row r="5">
      <c r="A5" s="4" t="inlineStr">
        <is>
          <t>Summary of Significant Customers from which the Company Derived 10% or More of Total Revenue</t>
        </is>
      </c>
      <c r="B5" s="4" t="inlineStr">
        <is>
          <t>Customers from which we derived 10% or more of our total net revenue are as follows: Three Months Ended Nine Months Ended 2021 2020 2021 2020 Teva 47% 45% 45% 42% McKesson Corporation 13% 12% 13% 12% AmerisourceBergen Corporation 11% 11% 12% 12% Cardinal Health 10% 11% 11% 11% AMAG &lt;10% &lt;10% &lt;1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Computation for Basic and Diluted Net Earnings (Loss) per Share</t>
        </is>
      </c>
      <c r="B4" s="4" t="inlineStr">
        <is>
          <t>The following table sets forth the computation for basic and diluted earnings per common share for the three and nine months ended September 30, 2021 and 2020: Three Months Ended Nine Months Ended 2021 2020 2021 2020 Net income $ 5,393 $ 4,996 $ 13,606 $ 4,815 Weighted average common shares outstanding 169,953 166,375 168,947 165,838 Dilutive effects of stock options and share-based awards issuable under equity compensation plans 5,175 3,280 5,990 3,921 Weighted average dilutive common shares outstanding 175,128 169,655 174,937 169,759 Earnings per common share Basic $ 0.03 $ 0.03 $ 0.08 $ 0.03 Diluted $ 0.03 $ 0.03 $ 0.08 $ 0.03 Anti-dilutive common stock equivalents (1) 3,696 8,596 1,639 6,719 (1) These common stock equivalents were outstanding for the period but were not included in the computation of diluted earnings per share for those periods as their inclusion would have had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9 Months Ended</t>
        </is>
      </c>
    </row>
    <row r="2">
      <c r="B2" s="2" t="inlineStr">
        <is>
          <t>Sep. 30, 2021</t>
        </is>
      </c>
      <c r="C2" s="2" t="inlineStr">
        <is>
          <t>Dec. 31, 2020</t>
        </is>
      </c>
    </row>
    <row r="3">
      <c r="A3" s="3" t="inlineStr">
        <is>
          <t>Summary of Significant Accounting Policies [Line Items]</t>
        </is>
      </c>
    </row>
    <row r="4">
      <c r="A4" s="4" t="inlineStr">
        <is>
          <t>Remaining performance obligations</t>
        </is>
      </c>
      <c r="B4" s="6" t="n">
        <v>16034</v>
      </c>
    </row>
    <row r="5">
      <c r="A5" s="4" t="inlineStr">
        <is>
          <t>Minimum</t>
        </is>
      </c>
    </row>
    <row r="6">
      <c r="A6" s="3" t="inlineStr">
        <is>
          <t>Summary of Significant Accounting Policies [Line Items]</t>
        </is>
      </c>
    </row>
    <row r="7">
      <c r="A7" s="4" t="inlineStr">
        <is>
          <t>Royalty payment period</t>
        </is>
      </c>
      <c r="B7" s="4" t="inlineStr">
        <is>
          <t>45 days</t>
        </is>
      </c>
    </row>
    <row r="8">
      <c r="A8" s="4" t="inlineStr">
        <is>
          <t>Maximum</t>
        </is>
      </c>
    </row>
    <row r="9">
      <c r="A9" s="3" t="inlineStr">
        <is>
          <t>Summary of Significant Accounting Policies [Line Items]</t>
        </is>
      </c>
    </row>
    <row r="10">
      <c r="A10" s="4" t="inlineStr">
        <is>
          <t>Royalty payment period</t>
        </is>
      </c>
      <c r="B10" s="4" t="inlineStr">
        <is>
          <t>60 days</t>
        </is>
      </c>
    </row>
    <row r="11">
      <c r="A11" s="4" t="inlineStr">
        <is>
          <t>Licensing and development revenue</t>
        </is>
      </c>
    </row>
    <row r="12">
      <c r="A12" s="3" t="inlineStr">
        <is>
          <t>Summary of Significant Accounting Policies [Line Items]</t>
        </is>
      </c>
    </row>
    <row r="13">
      <c r="A13" s="4" t="inlineStr">
        <is>
          <t>Revenue recognized</t>
        </is>
      </c>
      <c r="B13" s="6" t="n">
        <v>3760</v>
      </c>
    </row>
    <row r="14">
      <c r="A14" s="4" t="inlineStr">
        <is>
          <t>Level 1 Input</t>
        </is>
      </c>
    </row>
    <row r="15">
      <c r="A15" s="3" t="inlineStr">
        <is>
          <t>Summary of Significant Accounting Policies [Line Items]</t>
        </is>
      </c>
    </row>
    <row r="16">
      <c r="A16" s="4" t="inlineStr">
        <is>
          <t>Cash and cash equivalents, remeasured and reported at fair value</t>
        </is>
      </c>
      <c r="B16" s="6" t="n">
        <v>36141</v>
      </c>
      <c r="C16" s="6" t="n">
        <v>361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Property and Equipment (Details)</t>
        </is>
      </c>
      <c r="B1" s="2" t="inlineStr">
        <is>
          <t>9 Months Ended</t>
        </is>
      </c>
    </row>
    <row r="2">
      <c r="B2" s="2" t="inlineStr">
        <is>
          <t>Sep. 30, 2021</t>
        </is>
      </c>
    </row>
    <row r="3">
      <c r="A3" s="4" t="inlineStr">
        <is>
          <t>Computer equipment and software | Minimum</t>
        </is>
      </c>
    </row>
    <row r="4">
      <c r="A4" s="3" t="inlineStr">
        <is>
          <t>Property Plant And Equipment [Line Items]</t>
        </is>
      </c>
    </row>
    <row r="5">
      <c r="A5" s="4" t="inlineStr">
        <is>
          <t>Property, plant and equipment, useful life</t>
        </is>
      </c>
      <c r="B5" s="4" t="inlineStr">
        <is>
          <t>3 years</t>
        </is>
      </c>
    </row>
    <row r="6">
      <c r="A6" s="4" t="inlineStr">
        <is>
          <t>Computer equipment and software | Maximum</t>
        </is>
      </c>
    </row>
    <row r="7">
      <c r="A7" s="3" t="inlineStr">
        <is>
          <t>Property Plant And Equipment [Line Items]</t>
        </is>
      </c>
    </row>
    <row r="8">
      <c r="A8" s="4" t="inlineStr">
        <is>
          <t>Property, plant and equipment, useful life</t>
        </is>
      </c>
      <c r="B8" s="4" t="inlineStr">
        <is>
          <t>5 years</t>
        </is>
      </c>
    </row>
    <row r="9">
      <c r="A9" s="4" t="inlineStr">
        <is>
          <t>Furniture, fixtures and office equipment | Minimum</t>
        </is>
      </c>
    </row>
    <row r="10">
      <c r="A10" s="3" t="inlineStr">
        <is>
          <t>Property Plant And Equipment [Line Items]</t>
        </is>
      </c>
    </row>
    <row r="11">
      <c r="A11" s="4" t="inlineStr">
        <is>
          <t>Property, plant and equipment, useful life</t>
        </is>
      </c>
      <c r="B11" s="4" t="inlineStr">
        <is>
          <t>5 years</t>
        </is>
      </c>
    </row>
    <row r="12">
      <c r="A12" s="4" t="inlineStr">
        <is>
          <t>Furniture, fixtures and office equipment | Maximum</t>
        </is>
      </c>
    </row>
    <row r="13">
      <c r="A13" s="3" t="inlineStr">
        <is>
          <t>Property Plant And Equipment [Line Items]</t>
        </is>
      </c>
    </row>
    <row r="14">
      <c r="A14" s="4" t="inlineStr">
        <is>
          <t>Property, plant and equipment, useful life</t>
        </is>
      </c>
      <c r="B14" s="4" t="inlineStr">
        <is>
          <t>7 years</t>
        </is>
      </c>
    </row>
    <row r="15">
      <c r="A15" s="4" t="inlineStr">
        <is>
          <t>Production molds, tooling and equipment | Minimum</t>
        </is>
      </c>
    </row>
    <row r="16">
      <c r="A16" s="3" t="inlineStr">
        <is>
          <t>Property Plant And Equipment [Line Items]</t>
        </is>
      </c>
    </row>
    <row r="17">
      <c r="A17" s="4" t="inlineStr">
        <is>
          <t>Property, plant and equipment, useful life</t>
        </is>
      </c>
      <c r="B17" s="4" t="inlineStr">
        <is>
          <t>3 years</t>
        </is>
      </c>
    </row>
    <row r="18">
      <c r="A18" s="4" t="inlineStr">
        <is>
          <t>Production molds, tooling and equipment | Maximum</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1</t>
        </is>
      </c>
      <c r="C1" s="2" t="inlineStr">
        <is>
          <t>Dec. 31, 2020</t>
        </is>
      </c>
    </row>
    <row r="2">
      <c r="A2" s="3" t="inlineStr">
        <is>
          <t>Inventory Disclosure [Abstract]</t>
        </is>
      </c>
    </row>
    <row r="3">
      <c r="A3" s="4" t="inlineStr">
        <is>
          <t>Raw material</t>
        </is>
      </c>
      <c r="B3" s="6" t="n">
        <v>422</v>
      </c>
      <c r="C3" s="6" t="n">
        <v>325</v>
      </c>
    </row>
    <row r="4">
      <c r="A4" s="4" t="inlineStr">
        <is>
          <t>Work in process</t>
        </is>
      </c>
      <c r="B4" s="5" t="n">
        <v>8186</v>
      </c>
      <c r="C4" s="5" t="n">
        <v>7120</v>
      </c>
    </row>
    <row r="5">
      <c r="A5" s="4" t="inlineStr">
        <is>
          <t>Finished goods</t>
        </is>
      </c>
      <c r="B5" s="5" t="n">
        <v>7885</v>
      </c>
      <c r="C5" s="5" t="n">
        <v>10771</v>
      </c>
    </row>
    <row r="6">
      <c r="A6" s="4" t="inlineStr">
        <is>
          <t>Total inventories, net</t>
        </is>
      </c>
      <c r="B6" s="6" t="n">
        <v>16493</v>
      </c>
      <c r="C6" s="6" t="n">
        <v>182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Sep. 30, 2021</t>
        </is>
      </c>
      <c r="C1" s="2" t="inlineStr">
        <is>
          <t>Dec. 31, 2020</t>
        </is>
      </c>
    </row>
    <row r="2">
      <c r="A2" s="3" t="inlineStr">
        <is>
          <t>Inventory Disclosure [Abstract]</t>
        </is>
      </c>
    </row>
    <row r="3">
      <c r="A3" s="4" t="inlineStr">
        <is>
          <t>Inventory reserve</t>
        </is>
      </c>
      <c r="B3" s="6" t="n">
        <v>1094</v>
      </c>
      <c r="C3" s="6" t="n">
        <v>6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3000000</v>
      </c>
      <c r="C4" s="5" t="n">
        <v>300000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300000000</v>
      </c>
      <c r="C7" s="5" t="n">
        <v>300000000</v>
      </c>
    </row>
    <row r="8">
      <c r="A8" s="4" t="inlineStr">
        <is>
          <t>Common Stock, outstanding (in shares)</t>
        </is>
      </c>
      <c r="B8" s="5" t="n">
        <v>170042000</v>
      </c>
      <c r="C8" s="5" t="n">
        <v>166836000</v>
      </c>
    </row>
    <row r="9">
      <c r="A9" s="4" t="inlineStr">
        <is>
          <t>Common Stock, issued (in shares)</t>
        </is>
      </c>
      <c r="B9" s="5" t="n">
        <v>170042000</v>
      </c>
      <c r="C9" s="5" t="n">
        <v>1668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ummary of Property and Equip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t>
        </is>
      </c>
      <c r="B4" s="6" t="n">
        <v>38287</v>
      </c>
      <c r="D4" s="6" t="n">
        <v>38287</v>
      </c>
      <c r="F4" s="6" t="n">
        <v>34393</v>
      </c>
    </row>
    <row r="5">
      <c r="A5" s="4" t="inlineStr">
        <is>
          <t>Less: Accumulated depreciation</t>
        </is>
      </c>
      <c r="B5" s="5" t="n">
        <v>-12455</v>
      </c>
      <c r="D5" s="5" t="n">
        <v>-12455</v>
      </c>
      <c r="F5" s="5" t="n">
        <v>-10373</v>
      </c>
    </row>
    <row r="6">
      <c r="A6" s="4" t="inlineStr">
        <is>
          <t>Total property and equipment, net</t>
        </is>
      </c>
      <c r="B6" s="5" t="n">
        <v>25832</v>
      </c>
      <c r="D6" s="5" t="n">
        <v>25832</v>
      </c>
      <c r="F6" s="5" t="n">
        <v>24020</v>
      </c>
    </row>
    <row r="7">
      <c r="A7" s="4" t="inlineStr">
        <is>
          <t>Depreciation</t>
        </is>
      </c>
      <c r="B7" s="5" t="n">
        <v>738</v>
      </c>
      <c r="C7" s="6" t="n">
        <v>575</v>
      </c>
      <c r="D7" s="5" t="n">
        <v>2140</v>
      </c>
      <c r="E7" s="6" t="n">
        <v>1654</v>
      </c>
    </row>
    <row r="8">
      <c r="A8" s="4" t="inlineStr">
        <is>
          <t>Production molds, tooling and equipment</t>
        </is>
      </c>
    </row>
    <row r="9">
      <c r="A9" s="3" t="inlineStr">
        <is>
          <t>Property Plant And Equipment [Line Items]</t>
        </is>
      </c>
    </row>
    <row r="10">
      <c r="A10" s="4" t="inlineStr">
        <is>
          <t>Property and equipment</t>
        </is>
      </c>
      <c r="B10" s="5" t="n">
        <v>21069</v>
      </c>
      <c r="D10" s="5" t="n">
        <v>21069</v>
      </c>
      <c r="F10" s="5" t="n">
        <v>20260</v>
      </c>
    </row>
    <row r="11">
      <c r="A11" s="4" t="inlineStr">
        <is>
          <t>Leasehold improvements</t>
        </is>
      </c>
    </row>
    <row r="12">
      <c r="A12" s="3" t="inlineStr">
        <is>
          <t>Property Plant And Equipment [Line Items]</t>
        </is>
      </c>
    </row>
    <row r="13">
      <c r="A13" s="4" t="inlineStr">
        <is>
          <t>Property and equipment</t>
        </is>
      </c>
      <c r="B13" s="5" t="n">
        <v>7457</v>
      </c>
      <c r="D13" s="5" t="n">
        <v>7457</v>
      </c>
      <c r="F13" s="5" t="n">
        <v>6298</v>
      </c>
    </row>
    <row r="14">
      <c r="A14" s="4" t="inlineStr">
        <is>
          <t>Furniture, fixtures and office equipment</t>
        </is>
      </c>
    </row>
    <row r="15">
      <c r="A15" s="3" t="inlineStr">
        <is>
          <t>Property Plant And Equipment [Line Items]</t>
        </is>
      </c>
    </row>
    <row r="16">
      <c r="A16" s="4" t="inlineStr">
        <is>
          <t>Property and equipment</t>
        </is>
      </c>
      <c r="B16" s="5" t="n">
        <v>907</v>
      </c>
      <c r="D16" s="5" t="n">
        <v>907</v>
      </c>
      <c r="F16" s="5" t="n">
        <v>865</v>
      </c>
    </row>
    <row r="17">
      <c r="A17" s="4" t="inlineStr">
        <is>
          <t>Computer equipment and software</t>
        </is>
      </c>
    </row>
    <row r="18">
      <c r="A18" s="3" t="inlineStr">
        <is>
          <t>Property Plant And Equipment [Line Items]</t>
        </is>
      </c>
    </row>
    <row r="19">
      <c r="A19" s="4" t="inlineStr">
        <is>
          <t>Property and equipment</t>
        </is>
      </c>
      <c r="B19" s="5" t="n">
        <v>1348</v>
      </c>
      <c r="D19" s="5" t="n">
        <v>1348</v>
      </c>
      <c r="F19" s="5" t="n">
        <v>756</v>
      </c>
    </row>
    <row r="20">
      <c r="A20" s="4" t="inlineStr">
        <is>
          <t>Construction and tooling in process</t>
        </is>
      </c>
    </row>
    <row r="21">
      <c r="A21" s="3" t="inlineStr">
        <is>
          <t>Property Plant And Equipment [Line Items]</t>
        </is>
      </c>
    </row>
    <row r="22">
      <c r="A22" s="4" t="inlineStr">
        <is>
          <t>Property and equipment</t>
        </is>
      </c>
      <c r="B22" s="6" t="n">
        <v>7506</v>
      </c>
      <c r="D22" s="6" t="n">
        <v>7506</v>
      </c>
      <c r="F22" s="6" t="n">
        <v>62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Long-Term Debt - Additional Information (Detail)</t>
        </is>
      </c>
      <c r="B1" s="2" t="inlineStr">
        <is>
          <t>Nov. 01, 2021USD ($)</t>
        </is>
      </c>
      <c r="C1" s="2" t="inlineStr">
        <is>
          <t>Sep. 30, 2021USD ($)</t>
        </is>
      </c>
      <c r="D1" s="2" t="inlineStr">
        <is>
          <t>Jun. 30, 2021USD ($)</t>
        </is>
      </c>
      <c r="E1" s="2" t="inlineStr">
        <is>
          <t>Jun. 30, 2019USD ($)</t>
        </is>
      </c>
      <c r="F1" s="2" t="inlineStr">
        <is>
          <t>Jun. 30, 2017USD ($)</t>
        </is>
      </c>
      <c r="G1" s="2" t="inlineStr">
        <is>
          <t>Sep. 30, 2021USD ($)</t>
        </is>
      </c>
      <c r="H1" s="2" t="inlineStr">
        <is>
          <t>Sep. 30, 2020USD ($)</t>
        </is>
      </c>
      <c r="I1" s="2" t="inlineStr">
        <is>
          <t>Dec. 31, 2020USD ($)</t>
        </is>
      </c>
      <c r="J1" s="2" t="inlineStr">
        <is>
          <t>May 30, 2019USD ($)</t>
        </is>
      </c>
    </row>
    <row r="2">
      <c r="A2" s="3" t="inlineStr">
        <is>
          <t>Debt Instrument [Line Items]</t>
        </is>
      </c>
    </row>
    <row r="3">
      <c r="A3" s="4" t="inlineStr">
        <is>
          <t>Carrying value of long term debt</t>
        </is>
      </c>
      <c r="C3" s="6" t="n">
        <v>18401000</v>
      </c>
      <c r="G3" s="6" t="n">
        <v>18401000</v>
      </c>
      <c r="I3" s="6" t="n">
        <v>24669000</v>
      </c>
    </row>
    <row r="4">
      <c r="A4" s="4" t="inlineStr">
        <is>
          <t>Future principal payments due in 2023</t>
        </is>
      </c>
      <c r="C4" s="5" t="n">
        <v>9906000</v>
      </c>
      <c r="G4" s="5" t="n">
        <v>9906000</v>
      </c>
    </row>
    <row r="5">
      <c r="A5" s="4" t="inlineStr">
        <is>
          <t>Future principal payments due in 2024</t>
        </is>
      </c>
      <c r="C5" s="5" t="n">
        <v>6216000</v>
      </c>
      <c r="G5" s="5" t="n">
        <v>6216000</v>
      </c>
    </row>
    <row r="6">
      <c r="A6" s="4" t="inlineStr">
        <is>
          <t>Repayments of long-term debt</t>
        </is>
      </c>
      <c r="G6" s="6" t="n">
        <v>20000000</v>
      </c>
      <c r="H6" s="6" t="n">
        <v>0</v>
      </c>
    </row>
    <row r="7">
      <c r="A7" s="4" t="inlineStr">
        <is>
          <t>Credit Agreement | Subsequent Event</t>
        </is>
      </c>
    </row>
    <row r="8">
      <c r="A8" s="3" t="inlineStr">
        <is>
          <t>Debt Instrument [Line Items]</t>
        </is>
      </c>
    </row>
    <row r="9">
      <c r="A9" s="4" t="inlineStr">
        <is>
          <t>Maximum borrowing capacity</t>
        </is>
      </c>
      <c r="B9" s="6" t="n">
        <v>40000000</v>
      </c>
    </row>
    <row r="10">
      <c r="A10" s="4" t="inlineStr">
        <is>
          <t>Leverage ratio, maximum</t>
        </is>
      </c>
      <c r="B10" s="8" t="n">
        <v>0.015</v>
      </c>
    </row>
    <row r="11">
      <c r="A11" s="4" t="inlineStr">
        <is>
          <t>Credit Agreement | Secured Debt | Subsequent Event</t>
        </is>
      </c>
    </row>
    <row r="12">
      <c r="A12" s="3" t="inlineStr">
        <is>
          <t>Debt Instrument [Line Items]</t>
        </is>
      </c>
    </row>
    <row r="13">
      <c r="A13" s="4" t="inlineStr">
        <is>
          <t>Maximum borrowing capacity</t>
        </is>
      </c>
      <c r="B13" s="6" t="n">
        <v>20000000</v>
      </c>
    </row>
    <row r="14">
      <c r="A14" s="4" t="inlineStr">
        <is>
          <t>Repayments of long-term debt</t>
        </is>
      </c>
      <c r="B14" s="5" t="n">
        <v>20000000</v>
      </c>
    </row>
    <row r="15">
      <c r="A15" s="4" t="inlineStr">
        <is>
          <t>Credit Agreement | Revolving Credit Facility | Line of Credit | Subsequent Event</t>
        </is>
      </c>
    </row>
    <row r="16">
      <c r="A16" s="3" t="inlineStr">
        <is>
          <t>Debt Instrument [Line Items]</t>
        </is>
      </c>
    </row>
    <row r="17">
      <c r="A17" s="4" t="inlineStr">
        <is>
          <t>Maximum borrowing capacity</t>
        </is>
      </c>
      <c r="B17" s="5" t="n">
        <v>20000000</v>
      </c>
    </row>
    <row r="18">
      <c r="A18" s="4" t="inlineStr">
        <is>
          <t>Credit Agreement | Letter of Credit | Line of Credit | Subsequent Event</t>
        </is>
      </c>
    </row>
    <row r="19">
      <c r="A19" s="3" t="inlineStr">
        <is>
          <t>Debt Instrument [Line Items]</t>
        </is>
      </c>
    </row>
    <row r="20">
      <c r="A20" s="4" t="inlineStr">
        <is>
          <t>Remaining borrowing capacity</t>
        </is>
      </c>
      <c r="B20" s="5" t="n">
        <v>5000000</v>
      </c>
    </row>
    <row r="21">
      <c r="A21" s="4" t="inlineStr">
        <is>
          <t>Credit Agreement | Bridge Loan | Line of Credit | Subsequent Event</t>
        </is>
      </c>
    </row>
    <row r="22">
      <c r="A22" s="3" t="inlineStr">
        <is>
          <t>Debt Instrument [Line Items]</t>
        </is>
      </c>
    </row>
    <row r="23">
      <c r="A23" s="4" t="inlineStr">
        <is>
          <t>Remaining borrowing capacity</t>
        </is>
      </c>
      <c r="B23" s="6" t="n">
        <v>1000000</v>
      </c>
    </row>
    <row r="24">
      <c r="A24" s="4" t="inlineStr">
        <is>
          <t>Hercules Capital, Inc | Term Loan</t>
        </is>
      </c>
    </row>
    <row r="25">
      <c r="A25" s="3" t="inlineStr">
        <is>
          <t>Debt Instrument [Line Items]</t>
        </is>
      </c>
    </row>
    <row r="26">
      <c r="A26" s="4" t="inlineStr">
        <is>
          <t>Prepayment fee percentage on principal loan prepaid</t>
        </is>
      </c>
      <c r="G26" s="4" t="inlineStr">
        <is>
          <t>1.00%</t>
        </is>
      </c>
    </row>
    <row r="27">
      <c r="A27" s="4" t="inlineStr">
        <is>
          <t>Prepayment of principal</t>
        </is>
      </c>
      <c r="C27" s="5" t="n">
        <v>5000000</v>
      </c>
      <c r="D27" s="6" t="n">
        <v>15000000</v>
      </c>
    </row>
    <row r="28">
      <c r="A28" s="4" t="inlineStr">
        <is>
          <t>Carrying value of long term debt</t>
        </is>
      </c>
      <c r="C28" s="5" t="n">
        <v>21319000</v>
      </c>
      <c r="G28" s="6" t="n">
        <v>21319000</v>
      </c>
      <c r="I28" s="6" t="n">
        <v>40899000</v>
      </c>
    </row>
    <row r="29">
      <c r="A29" s="4" t="inlineStr">
        <is>
          <t>Future principal payments due in 2021</t>
        </is>
      </c>
      <c r="C29" s="5" t="n">
        <v>0</v>
      </c>
      <c r="G29" s="5" t="n">
        <v>0</v>
      </c>
    </row>
    <row r="30">
      <c r="A30" s="4" t="inlineStr">
        <is>
          <t>Future principal payments due in 2022</t>
        </is>
      </c>
      <c r="C30" s="6" t="n">
        <v>3878000</v>
      </c>
      <c r="G30" s="6" t="n">
        <v>3878000</v>
      </c>
    </row>
    <row r="31">
      <c r="A31" s="4" t="inlineStr">
        <is>
          <t>Hercules Capital, Inc | Term Loan | First Amendment</t>
        </is>
      </c>
    </row>
    <row r="32">
      <c r="A32" s="3" t="inlineStr">
        <is>
          <t>Debt Instrument [Line Items]</t>
        </is>
      </c>
    </row>
    <row r="33">
      <c r="A33" s="4" t="inlineStr">
        <is>
          <t>Long-term debt, face amount</t>
        </is>
      </c>
      <c r="E33" s="6" t="n">
        <v>50000000</v>
      </c>
      <c r="J33" s="6" t="n">
        <v>35000000</v>
      </c>
    </row>
    <row r="34">
      <c r="A34" s="4" t="inlineStr">
        <is>
          <t>Hercules Capital, Inc | Tranche I Loan</t>
        </is>
      </c>
    </row>
    <row r="35">
      <c r="A35" s="3" t="inlineStr">
        <is>
          <t>Debt Instrument [Line Items]</t>
        </is>
      </c>
    </row>
    <row r="36">
      <c r="A36" s="4" t="inlineStr">
        <is>
          <t>Long-term debt, borrowed amount</t>
        </is>
      </c>
      <c r="F36" s="6" t="n">
        <v>25000000</v>
      </c>
    </row>
    <row r="37">
      <c r="A37" s="4" t="inlineStr">
        <is>
          <t>Percentage of loan fee on original principal amount</t>
        </is>
      </c>
      <c r="G37" s="4" t="inlineStr">
        <is>
          <t>4.25%</t>
        </is>
      </c>
    </row>
    <row r="38">
      <c r="A38" s="4" t="inlineStr">
        <is>
          <t>Hercules Capital, Inc | Tranche II</t>
        </is>
      </c>
    </row>
    <row r="39">
      <c r="A39" s="3" t="inlineStr">
        <is>
          <t>Debt Instrument [Line Items]</t>
        </is>
      </c>
    </row>
    <row r="40">
      <c r="A40" s="4" t="inlineStr">
        <is>
          <t>Percentage of loan fee on original principal amount</t>
        </is>
      </c>
      <c r="G40" s="4" t="inlineStr">
        <is>
          <t>3.95%</t>
        </is>
      </c>
    </row>
    <row r="41">
      <c r="A41" s="4" t="inlineStr">
        <is>
          <t>Hercules Capital, Inc | Tranche II | First Amendment</t>
        </is>
      </c>
    </row>
    <row r="42">
      <c r="A42" s="3" t="inlineStr">
        <is>
          <t>Debt Instrument [Line Items]</t>
        </is>
      </c>
    </row>
    <row r="43">
      <c r="A43" s="4" t="inlineStr">
        <is>
          <t>Long-term debt, increase in face amount</t>
        </is>
      </c>
      <c r="E43" s="6" t="n">
        <v>15000000</v>
      </c>
    </row>
    <row r="44">
      <c r="A44" s="4" t="inlineStr">
        <is>
          <t>Hercules Capital, Inc | Maximum | Term Loan</t>
        </is>
      </c>
    </row>
    <row r="45">
      <c r="A45" s="3" t="inlineStr">
        <is>
          <t>Debt Instrument [Line Items]</t>
        </is>
      </c>
    </row>
    <row r="46">
      <c r="A46" s="4" t="inlineStr">
        <is>
          <t>Long-term debt, face amount</t>
        </is>
      </c>
      <c r="F46" s="6" t="n">
        <v>35000000</v>
      </c>
    </row>
    <row r="47">
      <c r="A47" s="4" t="inlineStr">
        <is>
          <t>Prepayment fee percentage on principal loan prepaid</t>
        </is>
      </c>
      <c r="G47" s="4" t="inlineStr">
        <is>
          <t>3.00%</t>
        </is>
      </c>
    </row>
    <row r="48">
      <c r="A48" s="4" t="inlineStr">
        <is>
          <t>Hercules Capital, Inc | Minimum | Term Loan</t>
        </is>
      </c>
    </row>
    <row r="49">
      <c r="A49" s="3" t="inlineStr">
        <is>
          <t>Debt Instrument [Line Items]</t>
        </is>
      </c>
    </row>
    <row r="50">
      <c r="A50" s="4" t="inlineStr">
        <is>
          <t>Prepayment fee percentage on principal loan prepaid</t>
        </is>
      </c>
      <c r="G50" s="4" t="inlineStr">
        <is>
          <t>1.00%</t>
        </is>
      </c>
    </row>
    <row r="51">
      <c r="A51" s="4" t="inlineStr">
        <is>
          <t>Prime Based Variable Rate | Hercules Capital, Inc | Term Loan</t>
        </is>
      </c>
    </row>
    <row r="52">
      <c r="A52" s="3" t="inlineStr">
        <is>
          <t>Debt Instrument [Line Items]</t>
        </is>
      </c>
    </row>
    <row r="53">
      <c r="A53" s="4" t="inlineStr">
        <is>
          <t>Debt Instrument, variable interest rate</t>
        </is>
      </c>
      <c r="F53" s="4" t="inlineStr">
        <is>
          <t>9.50%</t>
        </is>
      </c>
    </row>
    <row r="54">
      <c r="A54" s="4" t="inlineStr">
        <is>
          <t>London Interbank Offered Rate (LIBOR) | Credit Agreement | Subsequent Event</t>
        </is>
      </c>
    </row>
    <row r="55">
      <c r="A55" s="3" t="inlineStr">
        <is>
          <t>Debt Instrument [Line Items]</t>
        </is>
      </c>
    </row>
    <row r="56">
      <c r="A56" s="4" t="inlineStr">
        <is>
          <t>Debt Instrument, variable interest rate</t>
        </is>
      </c>
      <c r="B56" s="4" t="inlineStr">
        <is>
          <t>2.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Additional Information (Detail) - USD ($)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s available for grant</t>
        </is>
      </c>
      <c r="B4" s="5" t="n">
        <v>10000000</v>
      </c>
    </row>
    <row r="5">
      <c r="A5" s="4" t="inlineStr">
        <is>
          <t>Shares withheld to meet employees' statutory income tax obligation</t>
        </is>
      </c>
      <c r="B5" s="5" t="n">
        <v>626000</v>
      </c>
      <c r="C5" s="5" t="n">
        <v>425000</v>
      </c>
    </row>
    <row r="6">
      <c r="A6" s="4" t="inlineStr">
        <is>
          <t>Amounts paid to taxing authorities for employees' tax obligations</t>
        </is>
      </c>
      <c r="B6" s="6" t="n">
        <v>2841</v>
      </c>
      <c r="C6" s="6" t="n">
        <v>1366</v>
      </c>
    </row>
    <row r="7">
      <c r="A7" s="4" t="inlineStr">
        <is>
          <t>Board of Directors</t>
        </is>
      </c>
    </row>
    <row r="8">
      <c r="A8" s="3" t="inlineStr">
        <is>
          <t>Share-based Compensation Arrangement by Share-based Payment Award [Line Items]</t>
        </is>
      </c>
    </row>
    <row r="9">
      <c r="A9" s="4" t="inlineStr">
        <is>
          <t>Number of shares vested and deferred</t>
        </is>
      </c>
      <c r="B9" s="5" t="n">
        <v>30</v>
      </c>
    </row>
    <row r="10">
      <c r="A10" s="4" t="inlineStr">
        <is>
          <t>Employees Tax Obligations</t>
        </is>
      </c>
    </row>
    <row r="11">
      <c r="A11" s="3" t="inlineStr">
        <is>
          <t>Share-based Compensation Arrangement by Share-based Payment Award [Line Items]</t>
        </is>
      </c>
    </row>
    <row r="12">
      <c r="A12" s="4" t="inlineStr">
        <is>
          <t>Amounts paid to taxing authorities for employees' tax obligations</t>
        </is>
      </c>
      <c r="B12" s="6" t="n">
        <v>2841</v>
      </c>
      <c r="C12" s="6" t="n">
        <v>13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ummary of Stock Option Activity (Detail) $ / shares in Units, $ in Thousands</t>
        </is>
      </c>
      <c r="B1" s="2" t="inlineStr">
        <is>
          <t>9 Months Ended</t>
        </is>
      </c>
    </row>
    <row r="2">
      <c r="B2" s="2" t="inlineStr">
        <is>
          <t>Sep. 30, 2021USD ($)$ / sharesshares</t>
        </is>
      </c>
    </row>
    <row r="3">
      <c r="A3" s="3" t="inlineStr">
        <is>
          <t>Number of Shares</t>
        </is>
      </c>
    </row>
    <row r="4">
      <c r="A4" s="4" t="inlineStr">
        <is>
          <t>Beginning balance, outstanding (in shares) | shares</t>
        </is>
      </c>
      <c r="B4" s="5" t="n">
        <v>15521000</v>
      </c>
    </row>
    <row r="5">
      <c r="A5" s="4" t="inlineStr">
        <is>
          <t>Granted (in shares) | shares</t>
        </is>
      </c>
      <c r="B5" s="5" t="n">
        <v>2591000</v>
      </c>
    </row>
    <row r="6">
      <c r="A6" s="4" t="inlineStr">
        <is>
          <t>Exercised (in shares) | shares</t>
        </is>
      </c>
      <c r="B6" s="5" t="n">
        <v>-2278000</v>
      </c>
    </row>
    <row r="7">
      <c r="A7" s="4" t="inlineStr">
        <is>
          <t>Cancelled / Forfeitures (in shares) | shares</t>
        </is>
      </c>
      <c r="B7" s="5" t="n">
        <v>-229000</v>
      </c>
    </row>
    <row r="8">
      <c r="A8" s="4" t="inlineStr">
        <is>
          <t>Ending balance, outstanding (in shares) | shares</t>
        </is>
      </c>
      <c r="B8" s="5" t="n">
        <v>15605000</v>
      </c>
    </row>
    <row r="9">
      <c r="A9" s="3" t="inlineStr">
        <is>
          <t>Weighted Average Exercise Price</t>
        </is>
      </c>
    </row>
    <row r="10">
      <c r="A10" s="4" t="inlineStr">
        <is>
          <t>Beginning balance, outstanding (in usd per share) | $ / shares</t>
        </is>
      </c>
      <c r="B10" s="7" t="n">
        <v>2.49</v>
      </c>
    </row>
    <row r="11">
      <c r="A11" s="4" t="inlineStr">
        <is>
          <t>Granted (in usd per share) | $ / shares</t>
        </is>
      </c>
      <c r="B11" s="9" t="n">
        <v>4.39</v>
      </c>
    </row>
    <row r="12">
      <c r="A12" s="4" t="inlineStr">
        <is>
          <t>Exercised (in usd per share) | $ / shares</t>
        </is>
      </c>
      <c r="B12" s="9" t="n">
        <v>2.26</v>
      </c>
    </row>
    <row r="13">
      <c r="A13" s="4" t="inlineStr">
        <is>
          <t>Cancelled / Forfeited (in usd per share) | $ / shares</t>
        </is>
      </c>
      <c r="B13" s="9" t="n">
        <v>2.85</v>
      </c>
    </row>
    <row r="14">
      <c r="A14" s="4" t="inlineStr">
        <is>
          <t>Ending balance, outstanding (in usd per share) | $ / shares</t>
        </is>
      </c>
      <c r="B14" s="7" t="n">
        <v>2.83</v>
      </c>
    </row>
    <row r="15">
      <c r="A15" s="3" t="inlineStr">
        <is>
          <t>Share-based Compensation Arrangement by Share-based Payment Award, Options, Additional Disclosures [Abstract]</t>
        </is>
      </c>
    </row>
    <row r="16">
      <c r="A16" s="4" t="inlineStr">
        <is>
          <t>Ending balance, exercisable (in shares) | shares</t>
        </is>
      </c>
      <c r="B16" s="5" t="n">
        <v>10633000</v>
      </c>
    </row>
    <row r="17">
      <c r="A17" s="4" t="inlineStr">
        <is>
          <t>Ending balance, exercisable (in usd per share) | $ / shares</t>
        </is>
      </c>
      <c r="B17" s="7" t="n">
        <v>2.45</v>
      </c>
    </row>
    <row r="18">
      <c r="A18" s="4" t="inlineStr">
        <is>
          <t>Weighted Average Remaining Contractual Term (Years) Outstanding, Ending Balance</t>
        </is>
      </c>
      <c r="B18" s="4" t="inlineStr">
        <is>
          <t>6 years 9 months 14 days</t>
        </is>
      </c>
    </row>
    <row r="19">
      <c r="A19" s="4" t="inlineStr">
        <is>
          <t>Weighted Average Remaining Contractual Term (Years) Exercisable, Ending Balance</t>
        </is>
      </c>
      <c r="B19" s="4" t="inlineStr">
        <is>
          <t>5 years 8 months 15 days</t>
        </is>
      </c>
    </row>
    <row r="20">
      <c r="A20" s="4" t="inlineStr">
        <is>
          <t>Aggregate Intrinsic Value Outstanding, Ending Balance | $</t>
        </is>
      </c>
      <c r="B20" s="6" t="n">
        <v>14768</v>
      </c>
    </row>
    <row r="21">
      <c r="A21" s="4" t="inlineStr">
        <is>
          <t>Aggregate Intrinsic Value Exercisable, Ending Balance | $</t>
        </is>
      </c>
      <c r="B21" s="6" t="n">
        <v>127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PSU and RSU Award Activity Under Plan (Detail)</t>
        </is>
      </c>
      <c r="B1" s="2" t="inlineStr">
        <is>
          <t>9 Months Ended</t>
        </is>
      </c>
    </row>
    <row r="2">
      <c r="B2" s="2" t="inlineStr">
        <is>
          <t>Sep. 30, 2021$ / sharesshares</t>
        </is>
      </c>
    </row>
    <row r="3">
      <c r="A3" s="4" t="inlineStr">
        <is>
          <t>Performance Stock Units</t>
        </is>
      </c>
    </row>
    <row r="4">
      <c r="A4" s="3" t="inlineStr">
        <is>
          <t>Number of Shares</t>
        </is>
      </c>
    </row>
    <row r="5">
      <c r="A5" s="4" t="inlineStr">
        <is>
          <t>Beginning balance, outstanding (in shares) | shares</t>
        </is>
      </c>
      <c r="B5" s="5" t="n">
        <v>1641000</v>
      </c>
    </row>
    <row r="6">
      <c r="A6" s="4" t="inlineStr">
        <is>
          <t>Granted (in shares) | shares</t>
        </is>
      </c>
      <c r="B6" s="5" t="n">
        <v>243000</v>
      </c>
    </row>
    <row r="7">
      <c r="A7" s="4" t="inlineStr">
        <is>
          <t>Incremental shares entered (in shares) | shares</t>
        </is>
      </c>
      <c r="B7" s="5" t="n">
        <v>209000</v>
      </c>
    </row>
    <row r="8">
      <c r="A8" s="4" t="inlineStr">
        <is>
          <t>Vested / Settled (in shares) | shares</t>
        </is>
      </c>
      <c r="B8" s="5" t="n">
        <v>-766000</v>
      </c>
    </row>
    <row r="9">
      <c r="A9" s="4" t="inlineStr">
        <is>
          <t>Ending balance, outstanding (in shares) | shares</t>
        </is>
      </c>
      <c r="B9" s="5" t="n">
        <v>1327000</v>
      </c>
    </row>
    <row r="10">
      <c r="A10" s="3" t="inlineStr">
        <is>
          <t>Share-based Compensation Arrangement by Share-based Payment Award, Equity Instruments Other than Options, Nonvested, Weighted Average Grant Date Fair Value [Abstract]</t>
        </is>
      </c>
    </row>
    <row r="11">
      <c r="A11" s="4" t="inlineStr">
        <is>
          <t>Beginning balance, outstanding (in usd per share) | $ / shares</t>
        </is>
      </c>
      <c r="B11" s="7" t="n">
        <v>2.61</v>
      </c>
    </row>
    <row r="12">
      <c r="A12" s="4" t="inlineStr">
        <is>
          <t>Granted (in usd per share) | $ / shares</t>
        </is>
      </c>
      <c r="B12" s="9" t="n">
        <v>5.55</v>
      </c>
    </row>
    <row r="13">
      <c r="A13" s="4" t="inlineStr">
        <is>
          <t>Incremental shares earned (in usd per share) | $ / shares</t>
        </is>
      </c>
      <c r="B13" s="9" t="n">
        <v>3.18</v>
      </c>
    </row>
    <row r="14">
      <c r="A14" s="4" t="inlineStr">
        <is>
          <t>Vested / Settled (in usd per share) | $ / shares</t>
        </is>
      </c>
      <c r="B14" s="9" t="n">
        <v>2.86</v>
      </c>
    </row>
    <row r="15">
      <c r="A15" s="4" t="inlineStr">
        <is>
          <t>Ending balance, outstanding (in usd per share) | $ / shares</t>
        </is>
      </c>
      <c r="B15" s="7" t="n">
        <v>3.04</v>
      </c>
    </row>
    <row r="16">
      <c r="A16" s="4" t="inlineStr">
        <is>
          <t>Restricted Stock Units</t>
        </is>
      </c>
    </row>
    <row r="17">
      <c r="A17" s="3" t="inlineStr">
        <is>
          <t>Number of Shares</t>
        </is>
      </c>
    </row>
    <row r="18">
      <c r="A18" s="4" t="inlineStr">
        <is>
          <t>Beginning balance, outstanding (in shares) | shares</t>
        </is>
      </c>
      <c r="B18" s="5" t="n">
        <v>1567000</v>
      </c>
    </row>
    <row r="19">
      <c r="A19" s="4" t="inlineStr">
        <is>
          <t>Granted (in shares) | shares</t>
        </is>
      </c>
      <c r="B19" s="5" t="n">
        <v>769000</v>
      </c>
    </row>
    <row r="20">
      <c r="A20" s="4" t="inlineStr">
        <is>
          <t>Incremental shares entered (in shares) | shares</t>
        </is>
      </c>
      <c r="B20" s="5" t="n">
        <v>0</v>
      </c>
    </row>
    <row r="21">
      <c r="A21" s="4" t="inlineStr">
        <is>
          <t>Vested / Settled (in shares) | shares</t>
        </is>
      </c>
      <c r="B21" s="5" t="n">
        <v>-832000</v>
      </c>
    </row>
    <row r="22">
      <c r="A22" s="4" t="inlineStr">
        <is>
          <t>Ending balance, outstanding (in shares) | shares</t>
        </is>
      </c>
      <c r="B22" s="5" t="n">
        <v>1504000</v>
      </c>
    </row>
    <row r="23">
      <c r="A23" s="3" t="inlineStr">
        <is>
          <t>Share-based Compensation Arrangement by Share-based Payment Award, Equity Instruments Other than Options, Nonvested, Weighted Average Grant Date Fair Value [Abstract]</t>
        </is>
      </c>
    </row>
    <row r="24">
      <c r="A24" s="4" t="inlineStr">
        <is>
          <t>Beginning balance, outstanding (in usd per share) | $ / shares</t>
        </is>
      </c>
      <c r="B24" s="7" t="n">
        <v>2.77</v>
      </c>
    </row>
    <row r="25">
      <c r="A25" s="4" t="inlineStr">
        <is>
          <t>Granted (in usd per share) | $ / shares</t>
        </is>
      </c>
      <c r="B25" s="9" t="n">
        <v>4.42</v>
      </c>
    </row>
    <row r="26">
      <c r="A26" s="4" t="inlineStr">
        <is>
          <t>Incremental shares earned (in usd per share) | $ / shares</t>
        </is>
      </c>
      <c r="B26" s="5" t="n">
        <v>0</v>
      </c>
    </row>
    <row r="27">
      <c r="A27" s="4" t="inlineStr">
        <is>
          <t>Vested / Settled (in usd per share) | $ / shares</t>
        </is>
      </c>
      <c r="B27" s="9" t="n">
        <v>2.76</v>
      </c>
    </row>
    <row r="28">
      <c r="A28" s="4" t="inlineStr">
        <is>
          <t>Ending balance, outstanding (in usd per share) | $ / shares</t>
        </is>
      </c>
      <c r="B28" s="7" t="n">
        <v>3.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Allocation Expense (Detail) - Long Term Incentive Program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hare-based compensation expense</t>
        </is>
      </c>
      <c r="B4" s="6" t="n">
        <v>2182</v>
      </c>
      <c r="C4" s="6" t="n">
        <v>1804</v>
      </c>
      <c r="D4" s="6" t="n">
        <v>5848</v>
      </c>
      <c r="E4" s="6" t="n">
        <v>5769</v>
      </c>
    </row>
    <row r="5">
      <c r="A5" s="4" t="inlineStr">
        <is>
          <t>Stock options</t>
        </is>
      </c>
    </row>
    <row r="6">
      <c r="A6" s="3" t="inlineStr">
        <is>
          <t>Share-based Compensation Arrangement by Share-based Payment Award [Line Items]</t>
        </is>
      </c>
    </row>
    <row r="7">
      <c r="A7" s="4" t="inlineStr">
        <is>
          <t>Total share-based compensation expense</t>
        </is>
      </c>
      <c r="B7" s="5" t="n">
        <v>1170</v>
      </c>
      <c r="C7" s="5" t="n">
        <v>1045</v>
      </c>
      <c r="D7" s="5" t="n">
        <v>2947</v>
      </c>
      <c r="E7" s="5" t="n">
        <v>2801</v>
      </c>
    </row>
    <row r="8">
      <c r="A8" s="4" t="inlineStr">
        <is>
          <t>Restricted Stock Units</t>
        </is>
      </c>
    </row>
    <row r="9">
      <c r="A9" s="3" t="inlineStr">
        <is>
          <t>Share-based Compensation Arrangement by Share-based Payment Award [Line Items]</t>
        </is>
      </c>
    </row>
    <row r="10">
      <c r="A10" s="4" t="inlineStr">
        <is>
          <t>Total share-based compensation expense</t>
        </is>
      </c>
      <c r="B10" s="5" t="n">
        <v>724</v>
      </c>
      <c r="C10" s="5" t="n">
        <v>579</v>
      </c>
      <c r="D10" s="5" t="n">
        <v>1896</v>
      </c>
      <c r="E10" s="5" t="n">
        <v>1661</v>
      </c>
    </row>
    <row r="11">
      <c r="A11" s="4" t="inlineStr">
        <is>
          <t>Performance Stock Units</t>
        </is>
      </c>
    </row>
    <row r="12">
      <c r="A12" s="3" t="inlineStr">
        <is>
          <t>Share-based Compensation Arrangement by Share-based Payment Award [Line Items]</t>
        </is>
      </c>
    </row>
    <row r="13">
      <c r="A13" s="4" t="inlineStr">
        <is>
          <t>Total share-based compensation expense</t>
        </is>
      </c>
      <c r="B13" s="6" t="n">
        <v>288</v>
      </c>
      <c r="C13" s="6" t="n">
        <v>180</v>
      </c>
      <c r="D13" s="6" t="n">
        <v>1005</v>
      </c>
      <c r="E13" s="6" t="n">
        <v>13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ignificant Customers and Concentrations of Risk - Summary of Revenue Disaggregated by Types of Goods and Services and Major Produc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8191</v>
      </c>
      <c r="C4" s="6" t="n">
        <v>40003</v>
      </c>
      <c r="D4" s="6" t="n">
        <v>135252</v>
      </c>
      <c r="E4" s="6" t="n">
        <v>105466</v>
      </c>
    </row>
    <row r="5">
      <c r="A5" s="4" t="inlineStr">
        <is>
          <t>Product sales, net</t>
        </is>
      </c>
    </row>
    <row r="6">
      <c r="A6" s="3" t="inlineStr">
        <is>
          <t>Disaggregation Of Revenue [Line Items]</t>
        </is>
      </c>
    </row>
    <row r="7">
      <c r="A7" s="4" t="inlineStr">
        <is>
          <t>Total revenue</t>
        </is>
      </c>
      <c r="B7" s="5" t="n">
        <v>33068</v>
      </c>
      <c r="C7" s="5" t="n">
        <v>28947</v>
      </c>
      <c r="D7" s="5" t="n">
        <v>90107</v>
      </c>
      <c r="E7" s="5" t="n">
        <v>80709</v>
      </c>
    </row>
    <row r="8">
      <c r="A8" s="4" t="inlineStr">
        <is>
          <t>Total product revenue, net | Proprietary product sales, net</t>
        </is>
      </c>
    </row>
    <row r="9">
      <c r="A9" s="3" t="inlineStr">
        <is>
          <t>Disaggregation Of Revenue [Line Items]</t>
        </is>
      </c>
    </row>
    <row r="10">
      <c r="A10" s="4" t="inlineStr">
        <is>
          <t>Total revenue</t>
        </is>
      </c>
      <c r="B10" s="5" t="n">
        <v>20827</v>
      </c>
      <c r="C10" s="5" t="n">
        <v>15765</v>
      </c>
      <c r="D10" s="5" t="n">
        <v>58512</v>
      </c>
      <c r="E10" s="5" t="n">
        <v>43177</v>
      </c>
    </row>
    <row r="11">
      <c r="A11" s="4" t="inlineStr">
        <is>
          <t>Total product revenue, net | Partnered product sales</t>
        </is>
      </c>
    </row>
    <row r="12">
      <c r="A12" s="3" t="inlineStr">
        <is>
          <t>Disaggregation Of Revenue [Line Items]</t>
        </is>
      </c>
    </row>
    <row r="13">
      <c r="A13" s="4" t="inlineStr">
        <is>
          <t>Total revenue</t>
        </is>
      </c>
      <c r="B13" s="5" t="n">
        <v>12241</v>
      </c>
      <c r="C13" s="5" t="n">
        <v>13182</v>
      </c>
      <c r="D13" s="5" t="n">
        <v>31595</v>
      </c>
      <c r="E13" s="5" t="n">
        <v>37532</v>
      </c>
    </row>
    <row r="14">
      <c r="A14" s="4" t="inlineStr">
        <is>
          <t>Total product revenue, net | Product sales, net</t>
        </is>
      </c>
    </row>
    <row r="15">
      <c r="A15" s="3" t="inlineStr">
        <is>
          <t>Disaggregation Of Revenue [Line Items]</t>
        </is>
      </c>
    </row>
    <row r="16">
      <c r="A16" s="4" t="inlineStr">
        <is>
          <t>Total revenue</t>
        </is>
      </c>
      <c r="B16" s="5" t="n">
        <v>33068</v>
      </c>
      <c r="C16" s="5" t="n">
        <v>28947</v>
      </c>
      <c r="D16" s="5" t="n">
        <v>90107</v>
      </c>
      <c r="E16" s="5" t="n">
        <v>80709</v>
      </c>
    </row>
    <row r="17">
      <c r="A17" s="4" t="inlineStr">
        <is>
          <t>Licensing and development revenue</t>
        </is>
      </c>
    </row>
    <row r="18">
      <c r="A18" s="3" t="inlineStr">
        <is>
          <t>Disaggregation Of Revenue [Line Items]</t>
        </is>
      </c>
    </row>
    <row r="19">
      <c r="A19" s="4" t="inlineStr">
        <is>
          <t>Total revenue</t>
        </is>
      </c>
      <c r="B19" s="5" t="n">
        <v>3682</v>
      </c>
      <c r="C19" s="5" t="n">
        <v>4321</v>
      </c>
      <c r="D19" s="5" t="n">
        <v>15833</v>
      </c>
      <c r="E19" s="5" t="n">
        <v>8763</v>
      </c>
    </row>
    <row r="20">
      <c r="A20" s="4" t="inlineStr">
        <is>
          <t>Royalties</t>
        </is>
      </c>
    </row>
    <row r="21">
      <c r="A21" s="3" t="inlineStr">
        <is>
          <t>Disaggregation Of Revenue [Line Items]</t>
        </is>
      </c>
    </row>
    <row r="22">
      <c r="A22" s="4" t="inlineStr">
        <is>
          <t>Total revenue</t>
        </is>
      </c>
      <c r="B22" s="6" t="n">
        <v>11441</v>
      </c>
      <c r="C22" s="6" t="n">
        <v>6735</v>
      </c>
      <c r="D22" s="6" t="n">
        <v>29312</v>
      </c>
      <c r="E22" s="6" t="n">
        <v>159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ignificant Customers and Concentrations of Risk - Summary of Revenues Disaggregated by Customer Loc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48191</v>
      </c>
      <c r="C4" s="6" t="n">
        <v>40003</v>
      </c>
      <c r="D4" s="6" t="n">
        <v>135252</v>
      </c>
      <c r="E4" s="6" t="n">
        <v>105466</v>
      </c>
    </row>
    <row r="5">
      <c r="A5" s="4" t="inlineStr">
        <is>
          <t>United States of America</t>
        </is>
      </c>
    </row>
    <row r="6">
      <c r="A6" s="3" t="inlineStr">
        <is>
          <t>Disaggregation Of Revenue [Line Items]</t>
        </is>
      </c>
    </row>
    <row r="7">
      <c r="A7" s="4" t="inlineStr">
        <is>
          <t>Total revenues</t>
        </is>
      </c>
      <c r="B7" s="5" t="n">
        <v>47881</v>
      </c>
      <c r="C7" s="5" t="n">
        <v>39370</v>
      </c>
      <c r="D7" s="5" t="n">
        <v>132520</v>
      </c>
      <c r="E7" s="5" t="n">
        <v>103638</v>
      </c>
    </row>
    <row r="8">
      <c r="A8" s="4" t="inlineStr">
        <is>
          <t>Europe</t>
        </is>
      </c>
    </row>
    <row r="9">
      <c r="A9" s="3" t="inlineStr">
        <is>
          <t>Disaggregation Of Revenue [Line Items]</t>
        </is>
      </c>
    </row>
    <row r="10">
      <c r="A10" s="4" t="inlineStr">
        <is>
          <t>Total revenues</t>
        </is>
      </c>
      <c r="B10" s="6" t="n">
        <v>310</v>
      </c>
      <c r="C10" s="6" t="n">
        <v>633</v>
      </c>
      <c r="D10" s="6" t="n">
        <v>2732</v>
      </c>
      <c r="E10" s="6" t="n">
        <v>18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ignificant Customers and Concentrations of Risk - Summary of Significant Customers from which the Company Derived 10% or More of Total Revenue (Detail) - Customer Concentration Risk - Revenue Benchmar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eva</t>
        </is>
      </c>
    </row>
    <row r="4">
      <c r="A4" s="3" t="inlineStr">
        <is>
          <t>Concentration Risk [Line Items]</t>
        </is>
      </c>
    </row>
    <row r="5">
      <c r="A5" s="4" t="inlineStr">
        <is>
          <t>Total revenue by customer, percentage</t>
        </is>
      </c>
      <c r="B5" s="4" t="inlineStr">
        <is>
          <t>47.00%</t>
        </is>
      </c>
      <c r="C5" s="4" t="inlineStr">
        <is>
          <t>45.00%</t>
        </is>
      </c>
      <c r="D5" s="4" t="inlineStr">
        <is>
          <t>45.00%</t>
        </is>
      </c>
      <c r="E5" s="4" t="inlineStr">
        <is>
          <t>42.00%</t>
        </is>
      </c>
    </row>
    <row r="6">
      <c r="A6" s="4" t="inlineStr">
        <is>
          <t>McKesson Corporation</t>
        </is>
      </c>
    </row>
    <row r="7">
      <c r="A7" s="3" t="inlineStr">
        <is>
          <t>Concentration Risk [Line Items]</t>
        </is>
      </c>
    </row>
    <row r="8">
      <c r="A8" s="4" t="inlineStr">
        <is>
          <t>Total revenue by customer, percentage</t>
        </is>
      </c>
      <c r="B8" s="4" t="inlineStr">
        <is>
          <t>13.00%</t>
        </is>
      </c>
      <c r="C8" s="4" t="inlineStr">
        <is>
          <t>12.00%</t>
        </is>
      </c>
      <c r="D8" s="4" t="inlineStr">
        <is>
          <t>13.00%</t>
        </is>
      </c>
      <c r="E8" s="4" t="inlineStr">
        <is>
          <t>12.00%</t>
        </is>
      </c>
    </row>
    <row r="9">
      <c r="A9" s="4" t="inlineStr">
        <is>
          <t>AmerisourceBergen Corporation</t>
        </is>
      </c>
    </row>
    <row r="10">
      <c r="A10" s="3" t="inlineStr">
        <is>
          <t>Concentration Risk [Line Items]</t>
        </is>
      </c>
    </row>
    <row r="11">
      <c r="A11" s="4" t="inlineStr">
        <is>
          <t>Total revenue by customer, percentage</t>
        </is>
      </c>
      <c r="B11" s="4" t="inlineStr">
        <is>
          <t>11.00%</t>
        </is>
      </c>
      <c r="C11" s="4" t="inlineStr">
        <is>
          <t>11.00%</t>
        </is>
      </c>
      <c r="D11" s="4" t="inlineStr">
        <is>
          <t>12.00%</t>
        </is>
      </c>
      <c r="E11" s="4" t="inlineStr">
        <is>
          <t>12.00%</t>
        </is>
      </c>
    </row>
    <row r="12">
      <c r="A12" s="4" t="inlineStr">
        <is>
          <t>Cardinal Health</t>
        </is>
      </c>
    </row>
    <row r="13">
      <c r="A13" s="3" t="inlineStr">
        <is>
          <t>Concentration Risk [Line Items]</t>
        </is>
      </c>
    </row>
    <row r="14">
      <c r="A14" s="4" t="inlineStr">
        <is>
          <t>Total revenue by customer, percentage</t>
        </is>
      </c>
      <c r="B14" s="4" t="inlineStr">
        <is>
          <t>10.00%</t>
        </is>
      </c>
      <c r="C14" s="4" t="inlineStr">
        <is>
          <t>11.00%</t>
        </is>
      </c>
      <c r="D14" s="4" t="inlineStr">
        <is>
          <t>11.00%</t>
        </is>
      </c>
      <c r="E14" s="4" t="inlineStr">
        <is>
          <t>11.00%</t>
        </is>
      </c>
    </row>
    <row r="15">
      <c r="A15" s="4" t="inlineStr">
        <is>
          <t>AMAG</t>
        </is>
      </c>
    </row>
    <row r="16">
      <c r="A16" s="3" t="inlineStr">
        <is>
          <t>Concentration Risk [Line Items]</t>
        </is>
      </c>
    </row>
    <row r="17">
      <c r="A17" s="4" t="inlineStr">
        <is>
          <t>Total revenue by customer, percentage</t>
        </is>
      </c>
      <c r="E17" s="4"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es - Additional Information (Detail)</t>
        </is>
      </c>
      <c r="B1" s="2" t="inlineStr">
        <is>
          <t>Sep. 30, 2021USD ($)</t>
        </is>
      </c>
    </row>
    <row r="2">
      <c r="A2" s="3" t="inlineStr">
        <is>
          <t>Income Tax Disclosure [Abstract]</t>
        </is>
      </c>
    </row>
    <row r="3">
      <c r="A3" s="4" t="inlineStr">
        <is>
          <t>Unrecognized tax benefits</t>
        </is>
      </c>
      <c r="B3" s="6" t="n">
        <v>2127000</v>
      </c>
    </row>
    <row r="4">
      <c r="A4" s="4" t="inlineStr">
        <is>
          <t>Unrecognized tax benefits, income tax penalties and interest accrued</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8191</v>
      </c>
      <c r="C4" s="6" t="n">
        <v>40003</v>
      </c>
      <c r="D4" s="6" t="n">
        <v>135252</v>
      </c>
      <c r="E4" s="6" t="n">
        <v>105466</v>
      </c>
    </row>
    <row r="5">
      <c r="A5" s="3" t="inlineStr">
        <is>
          <t>Operating expenses</t>
        </is>
      </c>
    </row>
    <row r="6">
      <c r="A6" s="4" t="inlineStr">
        <is>
          <t>Research and development</t>
        </is>
      </c>
      <c r="B6" s="5" t="n">
        <v>3923</v>
      </c>
      <c r="C6" s="5" t="n">
        <v>2405</v>
      </c>
      <c r="D6" s="5" t="n">
        <v>10610</v>
      </c>
      <c r="E6" s="5" t="n">
        <v>7803</v>
      </c>
    </row>
    <row r="7">
      <c r="A7" s="4" t="inlineStr">
        <is>
          <t>Selling, general and administrative</t>
        </is>
      </c>
      <c r="B7" s="5" t="n">
        <v>19874</v>
      </c>
      <c r="C7" s="5" t="n">
        <v>15231</v>
      </c>
      <c r="D7" s="5" t="n">
        <v>55185</v>
      </c>
      <c r="E7" s="5" t="n">
        <v>46101</v>
      </c>
    </row>
    <row r="8">
      <c r="A8" s="4" t="inlineStr">
        <is>
          <t>Total operating expenses</t>
        </is>
      </c>
      <c r="B8" s="5" t="n">
        <v>40226</v>
      </c>
      <c r="C8" s="5" t="n">
        <v>34153</v>
      </c>
      <c r="D8" s="5" t="n">
        <v>115109</v>
      </c>
      <c r="E8" s="5" t="n">
        <v>97945</v>
      </c>
    </row>
    <row r="9">
      <c r="A9" s="4" t="inlineStr">
        <is>
          <t>Operating income</t>
        </is>
      </c>
      <c r="B9" s="5" t="n">
        <v>7965</v>
      </c>
      <c r="C9" s="5" t="n">
        <v>5850</v>
      </c>
      <c r="D9" s="5" t="n">
        <v>20143</v>
      </c>
      <c r="E9" s="5" t="n">
        <v>7521</v>
      </c>
    </row>
    <row r="10">
      <c r="A10" s="3" t="inlineStr">
        <is>
          <t>Other income (expense)</t>
        </is>
      </c>
    </row>
    <row r="11">
      <c r="A11" s="4" t="inlineStr">
        <is>
          <t>Interest expense</t>
        </is>
      </c>
      <c r="B11" s="5" t="n">
        <v>-750</v>
      </c>
      <c r="C11" s="5" t="n">
        <v>-782</v>
      </c>
      <c r="D11" s="5" t="n">
        <v>-2847</v>
      </c>
      <c r="E11" s="5" t="n">
        <v>-2810</v>
      </c>
    </row>
    <row r="12">
      <c r="A12" s="4" t="inlineStr">
        <is>
          <t>Other income (expense), net</t>
        </is>
      </c>
      <c r="B12" s="5" t="n">
        <v>6</v>
      </c>
      <c r="C12" s="5" t="n">
        <v>-72</v>
      </c>
      <c r="D12" s="5" t="n">
        <v>-129</v>
      </c>
      <c r="E12" s="5" t="n">
        <v>104</v>
      </c>
    </row>
    <row r="13">
      <c r="A13" s="4" t="inlineStr">
        <is>
          <t>Total other expense, net</t>
        </is>
      </c>
      <c r="B13" s="5" t="n">
        <v>-744</v>
      </c>
      <c r="C13" s="5" t="n">
        <v>-854</v>
      </c>
      <c r="D13" s="5" t="n">
        <v>-2976</v>
      </c>
      <c r="E13" s="5" t="n">
        <v>-2706</v>
      </c>
    </row>
    <row r="14">
      <c r="A14" s="4" t="inlineStr">
        <is>
          <t>Income before income taxes</t>
        </is>
      </c>
      <c r="B14" s="5" t="n">
        <v>7221</v>
      </c>
      <c r="C14" s="5" t="n">
        <v>4996</v>
      </c>
      <c r="D14" s="5" t="n">
        <v>17167</v>
      </c>
      <c r="E14" s="5" t="n">
        <v>4815</v>
      </c>
    </row>
    <row r="15">
      <c r="A15" s="4" t="inlineStr">
        <is>
          <t>Income tax expense</t>
        </is>
      </c>
      <c r="B15" s="5" t="n">
        <v>-1828</v>
      </c>
      <c r="C15" s="5" t="n">
        <v>0</v>
      </c>
      <c r="D15" s="5" t="n">
        <v>-3561</v>
      </c>
      <c r="E15" s="5" t="n">
        <v>0</v>
      </c>
    </row>
    <row r="16">
      <c r="A16" s="4" t="inlineStr">
        <is>
          <t>Net income</t>
        </is>
      </c>
      <c r="B16" s="6" t="n">
        <v>5393</v>
      </c>
      <c r="C16" s="6" t="n">
        <v>4996</v>
      </c>
      <c r="D16" s="6" t="n">
        <v>13606</v>
      </c>
      <c r="E16" s="6" t="n">
        <v>4815</v>
      </c>
    </row>
    <row r="17">
      <c r="A17" s="3" t="inlineStr">
        <is>
          <t>Earnings per common share</t>
        </is>
      </c>
    </row>
    <row r="18">
      <c r="A18" s="4" t="inlineStr">
        <is>
          <t>Basic (in usd per share)</t>
        </is>
      </c>
      <c r="B18" s="7" t="n">
        <v>0.03</v>
      </c>
      <c r="C18" s="7" t="n">
        <v>0.03</v>
      </c>
      <c r="D18" s="7" t="n">
        <v>0.08</v>
      </c>
      <c r="E18" s="7" t="n">
        <v>0.03</v>
      </c>
    </row>
    <row r="19">
      <c r="A19" s="4" t="inlineStr">
        <is>
          <t>Diluted (in usd per share)</t>
        </is>
      </c>
      <c r="B19" s="7" t="n">
        <v>0.03</v>
      </c>
      <c r="C19" s="7" t="n">
        <v>0.03</v>
      </c>
      <c r="D19" s="7" t="n">
        <v>0.08</v>
      </c>
      <c r="E19" s="7" t="n">
        <v>0.03</v>
      </c>
    </row>
    <row r="20">
      <c r="A20" s="3" t="inlineStr">
        <is>
          <t>Weighted average common shares outstanding</t>
        </is>
      </c>
    </row>
    <row r="21">
      <c r="A21" s="4" t="inlineStr">
        <is>
          <t>Basic (in shares)</t>
        </is>
      </c>
      <c r="B21" s="5" t="n">
        <v>169953</v>
      </c>
      <c r="C21" s="5" t="n">
        <v>166375</v>
      </c>
      <c r="D21" s="5" t="n">
        <v>168947</v>
      </c>
      <c r="E21" s="5" t="n">
        <v>165838</v>
      </c>
    </row>
    <row r="22">
      <c r="A22" s="4" t="inlineStr">
        <is>
          <t>Diluted (in shares)</t>
        </is>
      </c>
      <c r="B22" s="5" t="n">
        <v>175128</v>
      </c>
      <c r="C22" s="5" t="n">
        <v>169655</v>
      </c>
      <c r="D22" s="5" t="n">
        <v>174937</v>
      </c>
      <c r="E22" s="5" t="n">
        <v>169759</v>
      </c>
    </row>
    <row r="23">
      <c r="A23" s="4" t="inlineStr">
        <is>
          <t>Product sales, net</t>
        </is>
      </c>
    </row>
    <row r="24">
      <c r="A24" s="3" t="inlineStr">
        <is>
          <t>Revenue</t>
        </is>
      </c>
    </row>
    <row r="25">
      <c r="A25" s="4" t="inlineStr">
        <is>
          <t>Total revenue</t>
        </is>
      </c>
      <c r="B25" s="6" t="n">
        <v>33068</v>
      </c>
      <c r="C25" s="6" t="n">
        <v>28947</v>
      </c>
      <c r="D25" s="6" t="n">
        <v>90107</v>
      </c>
      <c r="E25" s="6" t="n">
        <v>80709</v>
      </c>
    </row>
    <row r="26">
      <c r="A26" s="3" t="inlineStr">
        <is>
          <t>Operating expenses</t>
        </is>
      </c>
    </row>
    <row r="27">
      <c r="A27" s="4" t="inlineStr">
        <is>
          <t>Cost of revenue</t>
        </is>
      </c>
      <c r="B27" s="5" t="n">
        <v>14039</v>
      </c>
      <c r="C27" s="5" t="n">
        <v>13615</v>
      </c>
      <c r="D27" s="5" t="n">
        <v>38167</v>
      </c>
      <c r="E27" s="5" t="n">
        <v>38556</v>
      </c>
    </row>
    <row r="28">
      <c r="A28" s="4" t="inlineStr">
        <is>
          <t>Licensing and development revenue</t>
        </is>
      </c>
    </row>
    <row r="29">
      <c r="A29" s="3" t="inlineStr">
        <is>
          <t>Revenue</t>
        </is>
      </c>
    </row>
    <row r="30">
      <c r="A30" s="4" t="inlineStr">
        <is>
          <t>Total revenue</t>
        </is>
      </c>
      <c r="B30" s="5" t="n">
        <v>3682</v>
      </c>
      <c r="C30" s="5" t="n">
        <v>4321</v>
      </c>
      <c r="D30" s="5" t="n">
        <v>15833</v>
      </c>
      <c r="E30" s="5" t="n">
        <v>8763</v>
      </c>
    </row>
    <row r="31">
      <c r="A31" s="4" t="inlineStr">
        <is>
          <t>Royalties</t>
        </is>
      </c>
    </row>
    <row r="32">
      <c r="A32" s="3" t="inlineStr">
        <is>
          <t>Revenue</t>
        </is>
      </c>
    </row>
    <row r="33">
      <c r="A33" s="4" t="inlineStr">
        <is>
          <t>Total revenue</t>
        </is>
      </c>
      <c r="B33" s="5" t="n">
        <v>11441</v>
      </c>
      <c r="C33" s="5" t="n">
        <v>6735</v>
      </c>
      <c r="D33" s="5" t="n">
        <v>29312</v>
      </c>
      <c r="E33" s="5" t="n">
        <v>15994</v>
      </c>
    </row>
    <row r="34">
      <c r="A34" s="4" t="inlineStr">
        <is>
          <t>Cost of development revenue</t>
        </is>
      </c>
    </row>
    <row r="35">
      <c r="A35" s="3" t="inlineStr">
        <is>
          <t>Operating expenses</t>
        </is>
      </c>
    </row>
    <row r="36">
      <c r="A36" s="4" t="inlineStr">
        <is>
          <t>Cost of revenue</t>
        </is>
      </c>
      <c r="B36" s="6" t="n">
        <v>2390</v>
      </c>
      <c r="C36" s="6" t="n">
        <v>2902</v>
      </c>
      <c r="D36" s="6" t="n">
        <v>11147</v>
      </c>
      <c r="E36" s="6" t="n">
        <v>5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for Basic and Diluted Net Earnings (Los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5393</v>
      </c>
      <c r="C4" s="6" t="n">
        <v>4996</v>
      </c>
      <c r="D4" s="6" t="n">
        <v>13606</v>
      </c>
      <c r="E4" s="6" t="n">
        <v>4815</v>
      </c>
    </row>
    <row r="5">
      <c r="A5" s="3" t="inlineStr">
        <is>
          <t>Denominator</t>
        </is>
      </c>
    </row>
    <row r="6">
      <c r="A6" s="4" t="inlineStr">
        <is>
          <t>Weighted average common shares outstanding (in shares)</t>
        </is>
      </c>
      <c r="B6" s="5" t="n">
        <v>169953</v>
      </c>
      <c r="C6" s="5" t="n">
        <v>166375</v>
      </c>
      <c r="D6" s="5" t="n">
        <v>168947</v>
      </c>
      <c r="E6" s="5" t="n">
        <v>165838</v>
      </c>
    </row>
    <row r="7">
      <c r="A7" s="4" t="inlineStr">
        <is>
          <t>Dilutive effects of stock options and share-based awards issuable under equity compensation plans (in shares)</t>
        </is>
      </c>
      <c r="B7" s="5" t="n">
        <v>5175</v>
      </c>
      <c r="C7" s="5" t="n">
        <v>3280</v>
      </c>
      <c r="D7" s="5" t="n">
        <v>5990</v>
      </c>
      <c r="E7" s="5" t="n">
        <v>3921</v>
      </c>
    </row>
    <row r="8">
      <c r="A8" s="4" t="inlineStr">
        <is>
          <t>Weighted average dilutive common shares outstanding (in shares)</t>
        </is>
      </c>
      <c r="B8" s="5" t="n">
        <v>175128</v>
      </c>
      <c r="C8" s="5" t="n">
        <v>169655</v>
      </c>
      <c r="D8" s="5" t="n">
        <v>174937</v>
      </c>
      <c r="E8" s="5" t="n">
        <v>169759</v>
      </c>
    </row>
    <row r="9">
      <c r="A9" s="3" t="inlineStr">
        <is>
          <t>Earnings per common share</t>
        </is>
      </c>
    </row>
    <row r="10">
      <c r="A10" s="4" t="inlineStr">
        <is>
          <t>Basic (in usd per share)</t>
        </is>
      </c>
      <c r="B10" s="7" t="n">
        <v>0.03</v>
      </c>
      <c r="C10" s="7" t="n">
        <v>0.03</v>
      </c>
      <c r="D10" s="7" t="n">
        <v>0.08</v>
      </c>
      <c r="E10" s="7" t="n">
        <v>0.03</v>
      </c>
    </row>
    <row r="11">
      <c r="A11" s="4" t="inlineStr">
        <is>
          <t>Diluted (in usd per share)</t>
        </is>
      </c>
      <c r="B11" s="7" t="n">
        <v>0.03</v>
      </c>
      <c r="C11" s="7" t="n">
        <v>0.03</v>
      </c>
      <c r="D11" s="7" t="n">
        <v>0.08</v>
      </c>
      <c r="E11" s="7" t="n">
        <v>0.03</v>
      </c>
    </row>
    <row r="12">
      <c r="A12" s="4" t="inlineStr">
        <is>
          <t>Anti-dilutive common stock equivalents</t>
        </is>
      </c>
      <c r="B12" s="5" t="n">
        <v>3696</v>
      </c>
      <c r="C12" s="5" t="n">
        <v>8596</v>
      </c>
      <c r="D12" s="5" t="n">
        <v>1639</v>
      </c>
      <c r="E12" s="5" t="n">
        <v>67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ubsequent Events (Details) - Lipocine Inc. - Subsequent Event $ in Thousands</t>
        </is>
      </c>
      <c r="B1" s="2" t="inlineStr">
        <is>
          <t>1 Months Ended</t>
        </is>
      </c>
    </row>
    <row r="2">
      <c r="B2" s="2" t="inlineStr">
        <is>
          <t>Oct. 31, 2021USD ($)</t>
        </is>
      </c>
    </row>
    <row r="3">
      <c r="A3" s="3" t="inlineStr">
        <is>
          <t>Subsequent Event [Line Items]</t>
        </is>
      </c>
    </row>
    <row r="4">
      <c r="A4" s="4" t="inlineStr">
        <is>
          <t>Upfront payment paid</t>
        </is>
      </c>
      <c r="B4" s="6" t="n">
        <v>11</v>
      </c>
    </row>
    <row r="5">
      <c r="A5" s="4" t="inlineStr">
        <is>
          <t>Additional milestone payment</t>
        </is>
      </c>
      <c r="B5" s="5" t="n">
        <v>10</v>
      </c>
    </row>
    <row r="6">
      <c r="A6" s="4" t="inlineStr">
        <is>
          <t>License fee</t>
        </is>
      </c>
      <c r="B6"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393</v>
      </c>
      <c r="C4" s="6" t="n">
        <v>4996</v>
      </c>
      <c r="D4" s="6" t="n">
        <v>13606</v>
      </c>
      <c r="E4" s="6" t="n">
        <v>4815</v>
      </c>
    </row>
    <row r="5">
      <c r="A5" s="4" t="inlineStr">
        <is>
          <t>Foreign currency translation adjustment</t>
        </is>
      </c>
      <c r="B5" s="5" t="n">
        <v>0</v>
      </c>
      <c r="C5" s="5" t="n">
        <v>5</v>
      </c>
      <c r="D5" s="5" t="n">
        <v>-3</v>
      </c>
      <c r="E5" s="5" t="n">
        <v>11</v>
      </c>
    </row>
    <row r="6">
      <c r="A6" s="4" t="inlineStr">
        <is>
          <t>Comprehensive income</t>
        </is>
      </c>
      <c r="B6" s="6" t="n">
        <v>5393</v>
      </c>
      <c r="C6" s="6" t="n">
        <v>5001</v>
      </c>
      <c r="D6" s="6" t="n">
        <v>13603</v>
      </c>
      <c r="E6" s="6" t="n">
        <v>48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19</t>
        </is>
      </c>
      <c r="B2" s="6" t="n">
        <v>54500</v>
      </c>
      <c r="C2" s="6" t="n">
        <v>1652</v>
      </c>
      <c r="D2" s="6" t="n">
        <v>332377</v>
      </c>
      <c r="E2" s="6" t="n">
        <v>-278827</v>
      </c>
      <c r="F2" s="6" t="n">
        <v>-702</v>
      </c>
    </row>
    <row r="3">
      <c r="A3" s="4" t="inlineStr">
        <is>
          <t>Balance (in shares) at Dec. 31, 2019</t>
        </is>
      </c>
      <c r="C3" s="5" t="n">
        <v>165221000</v>
      </c>
    </row>
    <row r="4">
      <c r="A4" s="3" t="inlineStr">
        <is>
          <t>Increase (Decrease) in Stockholders' Equity [Roll Forward]</t>
        </is>
      </c>
    </row>
    <row r="5">
      <c r="A5" s="4" t="inlineStr">
        <is>
          <t>Common stock issued under equity compensation plan, net of shares withheld for taxes (in shares)</t>
        </is>
      </c>
      <c r="C5" s="5" t="n">
        <v>676000</v>
      </c>
    </row>
    <row r="6">
      <c r="A6" s="4" t="inlineStr">
        <is>
          <t>Common stock issued under equity compensation plan, net of shares withheld for taxes</t>
        </is>
      </c>
      <c r="B6" s="5" t="n">
        <v>-1366</v>
      </c>
      <c r="C6" s="6" t="n">
        <v>7</v>
      </c>
      <c r="D6" s="5" t="n">
        <v>-1373</v>
      </c>
    </row>
    <row r="7">
      <c r="A7" s="4" t="inlineStr">
        <is>
          <t>Exercise of options (in shares)</t>
        </is>
      </c>
      <c r="C7" s="5" t="n">
        <v>775000</v>
      </c>
    </row>
    <row r="8">
      <c r="A8" s="4" t="inlineStr">
        <is>
          <t>Exercise of options</t>
        </is>
      </c>
      <c r="B8" s="5" t="n">
        <v>1512</v>
      </c>
      <c r="C8" s="6" t="n">
        <v>8</v>
      </c>
      <c r="D8" s="5" t="n">
        <v>1504</v>
      </c>
    </row>
    <row r="9">
      <c r="A9" s="4" t="inlineStr">
        <is>
          <t>Stock-based compensation</t>
        </is>
      </c>
      <c r="B9" s="5" t="n">
        <v>5769</v>
      </c>
      <c r="D9" s="5" t="n">
        <v>5769</v>
      </c>
    </row>
    <row r="10">
      <c r="A10" s="4" t="inlineStr">
        <is>
          <t>Net income</t>
        </is>
      </c>
      <c r="B10" s="5" t="n">
        <v>4815</v>
      </c>
      <c r="E10" s="5" t="n">
        <v>4815</v>
      </c>
    </row>
    <row r="11">
      <c r="A11" s="4" t="inlineStr">
        <is>
          <t>Other comprehensive loss</t>
        </is>
      </c>
      <c r="B11" s="5" t="n">
        <v>11</v>
      </c>
      <c r="F11" s="5" t="n">
        <v>11</v>
      </c>
    </row>
    <row r="12">
      <c r="A12" s="4" t="inlineStr">
        <is>
          <t>Balance at Sep. 30, 2020</t>
        </is>
      </c>
      <c r="B12" s="5" t="n">
        <v>65241</v>
      </c>
      <c r="C12" s="6" t="n">
        <v>1667</v>
      </c>
      <c r="D12" s="5" t="n">
        <v>338277</v>
      </c>
      <c r="E12" s="5" t="n">
        <v>-274012</v>
      </c>
      <c r="F12" s="5" t="n">
        <v>-691</v>
      </c>
    </row>
    <row r="13">
      <c r="A13" s="4" t="inlineStr">
        <is>
          <t>Balance (in shares) at Sep. 30, 2020</t>
        </is>
      </c>
      <c r="C13" s="5" t="n">
        <v>166672000</v>
      </c>
    </row>
    <row r="14">
      <c r="A14" s="4" t="inlineStr">
        <is>
          <t>Balance at Jun. 30, 2020</t>
        </is>
      </c>
      <c r="B14" s="5" t="n">
        <v>57329</v>
      </c>
      <c r="C14" s="6" t="n">
        <v>1661</v>
      </c>
      <c r="D14" s="5" t="n">
        <v>335372</v>
      </c>
      <c r="E14" s="5" t="n">
        <v>-279008</v>
      </c>
      <c r="F14" s="5" t="n">
        <v>-696</v>
      </c>
    </row>
    <row r="15">
      <c r="A15" s="4" t="inlineStr">
        <is>
          <t>Balance (in shares) at Jun. 30, 2020</t>
        </is>
      </c>
      <c r="C15" s="5" t="n">
        <v>166085000</v>
      </c>
    </row>
    <row r="16">
      <c r="A16" s="3" t="inlineStr">
        <is>
          <t>Increase (Decrease) in Stockholders' Equity [Roll Forward]</t>
        </is>
      </c>
    </row>
    <row r="17">
      <c r="A17" s="4" t="inlineStr">
        <is>
          <t>Common stock issued under equity compensation plan, net of shares withheld for taxes (in shares)</t>
        </is>
      </c>
      <c r="C17" s="5" t="n">
        <v>7000</v>
      </c>
    </row>
    <row r="18">
      <c r="A18" s="4" t="inlineStr">
        <is>
          <t>Common stock issued under equity compensation plan, net of shares withheld for taxes</t>
        </is>
      </c>
      <c r="B18" s="5" t="n">
        <v>-16</v>
      </c>
      <c r="C18" s="6" t="n">
        <v>0</v>
      </c>
      <c r="D18" s="5" t="n">
        <v>-16</v>
      </c>
    </row>
    <row r="19">
      <c r="A19" s="4" t="inlineStr">
        <is>
          <t>Exercise of options (in shares)</t>
        </is>
      </c>
      <c r="C19" s="5" t="n">
        <v>580000</v>
      </c>
    </row>
    <row r="20">
      <c r="A20" s="4" t="inlineStr">
        <is>
          <t>Exercise of options</t>
        </is>
      </c>
      <c r="B20" s="5" t="n">
        <v>1123</v>
      </c>
      <c r="C20" s="6" t="n">
        <v>6</v>
      </c>
      <c r="D20" s="5" t="n">
        <v>1117</v>
      </c>
    </row>
    <row r="21">
      <c r="A21" s="4" t="inlineStr">
        <is>
          <t>Stock-based compensation</t>
        </is>
      </c>
      <c r="B21" s="5" t="n">
        <v>1804</v>
      </c>
      <c r="D21" s="5" t="n">
        <v>1804</v>
      </c>
    </row>
    <row r="22">
      <c r="A22" s="4" t="inlineStr">
        <is>
          <t>Net income</t>
        </is>
      </c>
      <c r="B22" s="5" t="n">
        <v>4996</v>
      </c>
      <c r="E22" s="5" t="n">
        <v>4996</v>
      </c>
    </row>
    <row r="23">
      <c r="A23" s="4" t="inlineStr">
        <is>
          <t>Other comprehensive loss</t>
        </is>
      </c>
      <c r="B23" s="5" t="n">
        <v>5</v>
      </c>
      <c r="F23" s="5" t="n">
        <v>5</v>
      </c>
    </row>
    <row r="24">
      <c r="A24" s="4" t="inlineStr">
        <is>
          <t>Balance at Sep. 30, 2020</t>
        </is>
      </c>
      <c r="B24" s="5" t="n">
        <v>65241</v>
      </c>
      <c r="C24" s="6" t="n">
        <v>1667</v>
      </c>
      <c r="D24" s="5" t="n">
        <v>338277</v>
      </c>
      <c r="E24" s="5" t="n">
        <v>-274012</v>
      </c>
      <c r="F24" s="5" t="n">
        <v>-691</v>
      </c>
    </row>
    <row r="25">
      <c r="A25" s="4" t="inlineStr">
        <is>
          <t>Balance (in shares) at Sep. 30, 2020</t>
        </is>
      </c>
      <c r="C25" s="5" t="n">
        <v>166672000</v>
      </c>
    </row>
    <row r="26">
      <c r="A26" s="4" t="inlineStr">
        <is>
          <t>Balance at Dec. 31, 2020</t>
        </is>
      </c>
      <c r="B26" s="5" t="n">
        <v>119115</v>
      </c>
      <c r="C26" s="6" t="n">
        <v>1668</v>
      </c>
      <c r="D26" s="5" t="n">
        <v>340756</v>
      </c>
      <c r="E26" s="5" t="n">
        <v>-222626</v>
      </c>
      <c r="F26" s="5" t="n">
        <v>-683</v>
      </c>
    </row>
    <row r="27">
      <c r="A27" s="4" t="inlineStr">
        <is>
          <t>Balance (in shares) at Dec. 31, 2020</t>
        </is>
      </c>
      <c r="C27" s="5" t="n">
        <v>166836000</v>
      </c>
    </row>
    <row r="28">
      <c r="A28" s="3" t="inlineStr">
        <is>
          <t>Increase (Decrease) in Stockholders' Equity [Roll Forward]</t>
        </is>
      </c>
    </row>
    <row r="29">
      <c r="A29" s="4" t="inlineStr">
        <is>
          <t>Common stock issued under equity compensation plan, net of shares withheld for taxes (in shares)</t>
        </is>
      </c>
      <c r="C29" s="5" t="n">
        <v>942000</v>
      </c>
    </row>
    <row r="30">
      <c r="A30" s="4" t="inlineStr">
        <is>
          <t>Common stock issued under equity compensation plan, net of shares withheld for taxes</t>
        </is>
      </c>
      <c r="B30" s="5" t="n">
        <v>-2841</v>
      </c>
      <c r="C30" s="6" t="n">
        <v>10</v>
      </c>
      <c r="D30" s="5" t="n">
        <v>-2851</v>
      </c>
    </row>
    <row r="31">
      <c r="A31" s="4" t="inlineStr">
        <is>
          <t>Exercise of options (in shares)</t>
        </is>
      </c>
      <c r="C31" s="5" t="n">
        <v>2264000</v>
      </c>
    </row>
    <row r="32">
      <c r="A32" s="4" t="inlineStr">
        <is>
          <t>Exercise of options</t>
        </is>
      </c>
      <c r="B32" s="5" t="n">
        <v>5103</v>
      </c>
      <c r="C32" s="6" t="n">
        <v>22</v>
      </c>
      <c r="D32" s="5" t="n">
        <v>5081</v>
      </c>
    </row>
    <row r="33">
      <c r="A33" s="4" t="inlineStr">
        <is>
          <t>Stock-based compensation</t>
        </is>
      </c>
      <c r="B33" s="5" t="n">
        <v>5848</v>
      </c>
      <c r="D33" s="5" t="n">
        <v>5848</v>
      </c>
    </row>
    <row r="34">
      <c r="A34" s="4" t="inlineStr">
        <is>
          <t>Net income</t>
        </is>
      </c>
      <c r="B34" s="5" t="n">
        <v>13606</v>
      </c>
      <c r="E34" s="5" t="n">
        <v>13606</v>
      </c>
    </row>
    <row r="35">
      <c r="A35" s="4" t="inlineStr">
        <is>
          <t>Other comprehensive loss</t>
        </is>
      </c>
      <c r="B35" s="5" t="n">
        <v>-3</v>
      </c>
      <c r="F35" s="5" t="n">
        <v>-3</v>
      </c>
    </row>
    <row r="36">
      <c r="A36" s="4" t="inlineStr">
        <is>
          <t>Balance at Sep. 30, 2021</t>
        </is>
      </c>
      <c r="B36" s="5" t="n">
        <v>140828</v>
      </c>
      <c r="C36" s="6" t="n">
        <v>1700</v>
      </c>
      <c r="D36" s="5" t="n">
        <v>348834</v>
      </c>
      <c r="E36" s="5" t="n">
        <v>-209020</v>
      </c>
      <c r="F36" s="5" t="n">
        <v>-686</v>
      </c>
    </row>
    <row r="37">
      <c r="A37" s="4" t="inlineStr">
        <is>
          <t>Balance (in shares) at Sep. 30, 2021</t>
        </is>
      </c>
      <c r="C37" s="5" t="n">
        <v>170042000</v>
      </c>
    </row>
    <row r="38">
      <c r="A38" s="4" t="inlineStr">
        <is>
          <t>Balance at Jun. 30, 2021</t>
        </is>
      </c>
      <c r="B38" s="5" t="n">
        <v>132028</v>
      </c>
      <c r="C38" s="6" t="n">
        <v>1696</v>
      </c>
      <c r="D38" s="5" t="n">
        <v>345431</v>
      </c>
      <c r="E38" s="5" t="n">
        <v>-214413</v>
      </c>
      <c r="F38" s="5" t="n">
        <v>-686</v>
      </c>
    </row>
    <row r="39">
      <c r="A39" s="4" t="inlineStr">
        <is>
          <t>Balance (in shares) at Jun. 30, 2021</t>
        </is>
      </c>
      <c r="C39" s="5" t="n">
        <v>169584000</v>
      </c>
    </row>
    <row r="40">
      <c r="A40" s="3" t="inlineStr">
        <is>
          <t>Increase (Decrease) in Stockholders' Equity [Roll Forward]</t>
        </is>
      </c>
    </row>
    <row r="41">
      <c r="A41" s="4" t="inlineStr">
        <is>
          <t>Exercise of options (in shares)</t>
        </is>
      </c>
      <c r="C41" s="5" t="n">
        <v>458000</v>
      </c>
    </row>
    <row r="42">
      <c r="A42" s="4" t="inlineStr">
        <is>
          <t>Exercise of options</t>
        </is>
      </c>
      <c r="B42" s="5" t="n">
        <v>1225</v>
      </c>
      <c r="C42" s="6" t="n">
        <v>4</v>
      </c>
      <c r="D42" s="5" t="n">
        <v>1221</v>
      </c>
    </row>
    <row r="43">
      <c r="A43" s="4" t="inlineStr">
        <is>
          <t>Stock-based compensation</t>
        </is>
      </c>
      <c r="B43" s="5" t="n">
        <v>2182</v>
      </c>
      <c r="D43" s="5" t="n">
        <v>2182</v>
      </c>
    </row>
    <row r="44">
      <c r="A44" s="4" t="inlineStr">
        <is>
          <t>Net income</t>
        </is>
      </c>
      <c r="B44" s="5" t="n">
        <v>5393</v>
      </c>
      <c r="E44" s="5" t="n">
        <v>5393</v>
      </c>
    </row>
    <row r="45">
      <c r="A45" s="4" t="inlineStr">
        <is>
          <t>Other comprehensive loss</t>
        </is>
      </c>
      <c r="B45" s="5" t="n">
        <v>0</v>
      </c>
      <c r="F45" s="5" t="n">
        <v>0</v>
      </c>
    </row>
    <row r="46">
      <c r="A46" s="4" t="inlineStr">
        <is>
          <t>Balance at Sep. 30, 2021</t>
        </is>
      </c>
      <c r="B46" s="6" t="n">
        <v>140828</v>
      </c>
      <c r="C46" s="6" t="n">
        <v>1700</v>
      </c>
      <c r="D46" s="6" t="n">
        <v>348834</v>
      </c>
      <c r="E46" s="6" t="n">
        <v>-209020</v>
      </c>
      <c r="F46" s="6" t="n">
        <v>-686</v>
      </c>
    </row>
    <row r="47">
      <c r="A47" s="4" t="inlineStr">
        <is>
          <t>Balance (in shares) at Sep. 30, 2021</t>
        </is>
      </c>
      <c r="C47" s="5" t="n">
        <v>17004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3606</v>
      </c>
      <c r="C4" s="6" t="n">
        <v>4815</v>
      </c>
    </row>
    <row r="5">
      <c r="A5" s="3" t="inlineStr">
        <is>
          <t>Adjustments to reconcile net income to net cash provided by operating activities:</t>
        </is>
      </c>
    </row>
    <row r="6">
      <c r="A6" s="4" t="inlineStr">
        <is>
          <t>Stock-based compensation</t>
        </is>
      </c>
      <c r="B6" s="5" t="n">
        <v>5848</v>
      </c>
      <c r="C6" s="5" t="n">
        <v>5769</v>
      </c>
    </row>
    <row r="7">
      <c r="A7" s="4" t="inlineStr">
        <is>
          <t>Depreciation and amortization</t>
        </is>
      </c>
      <c r="B7" s="5" t="n">
        <v>2761</v>
      </c>
      <c r="C7" s="5" t="n">
        <v>1730</v>
      </c>
    </row>
    <row r="8">
      <c r="A8" s="4" t="inlineStr">
        <is>
          <t>Other</t>
        </is>
      </c>
      <c r="B8" s="5" t="n">
        <v>719</v>
      </c>
      <c r="C8" s="5" t="n">
        <v>662</v>
      </c>
    </row>
    <row r="9">
      <c r="A9" s="3" t="inlineStr">
        <is>
          <t>Changes in operating assets and liabilities:</t>
        </is>
      </c>
    </row>
    <row r="10">
      <c r="A10" s="4" t="inlineStr">
        <is>
          <t>Accounts receivable</t>
        </is>
      </c>
      <c r="B10" s="5" t="n">
        <v>-12250</v>
      </c>
      <c r="C10" s="5" t="n">
        <v>-7422</v>
      </c>
    </row>
    <row r="11">
      <c r="A11" s="4" t="inlineStr">
        <is>
          <t>Inventories, net</t>
        </is>
      </c>
      <c r="B11" s="5" t="n">
        <v>1723</v>
      </c>
      <c r="C11" s="5" t="n">
        <v>-3809</v>
      </c>
    </row>
    <row r="12">
      <c r="A12" s="4" t="inlineStr">
        <is>
          <t>Contract assets</t>
        </is>
      </c>
      <c r="B12" s="5" t="n">
        <v>5198</v>
      </c>
      <c r="C12" s="5" t="n">
        <v>-549</v>
      </c>
    </row>
    <row r="13">
      <c r="A13" s="4" t="inlineStr">
        <is>
          <t>Prepaid expenses and other assets</t>
        </is>
      </c>
      <c r="B13" s="5" t="n">
        <v>2715</v>
      </c>
      <c r="C13" s="5" t="n">
        <v>1345</v>
      </c>
    </row>
    <row r="14">
      <c r="A14" s="4" t="inlineStr">
        <is>
          <t>Deferred taxes</t>
        </is>
      </c>
      <c r="B14" s="5" t="n">
        <v>2995</v>
      </c>
      <c r="C14" s="5" t="n">
        <v>0</v>
      </c>
    </row>
    <row r="15">
      <c r="A15" s="4" t="inlineStr">
        <is>
          <t>Accounts payable</t>
        </is>
      </c>
      <c r="B15" s="5" t="n">
        <v>-2251</v>
      </c>
      <c r="C15" s="5" t="n">
        <v>5171</v>
      </c>
    </row>
    <row r="16">
      <c r="A16" s="4" t="inlineStr">
        <is>
          <t>Accrued expenses and other liabilities</t>
        </is>
      </c>
      <c r="B16" s="5" t="n">
        <v>6202</v>
      </c>
      <c r="C16" s="5" t="n">
        <v>4967</v>
      </c>
    </row>
    <row r="17">
      <c r="A17" s="4" t="inlineStr">
        <is>
          <t>Deferred revenue</t>
        </is>
      </c>
      <c r="B17" s="5" t="n">
        <v>-139</v>
      </c>
      <c r="C17" s="5" t="n">
        <v>1538</v>
      </c>
    </row>
    <row r="18">
      <c r="A18" s="4" t="inlineStr">
        <is>
          <t>Net cash provided by operating activities</t>
        </is>
      </c>
      <c r="B18" s="5" t="n">
        <v>27127</v>
      </c>
      <c r="C18" s="5" t="n">
        <v>14217</v>
      </c>
    </row>
    <row r="19">
      <c r="A19" s="3" t="inlineStr">
        <is>
          <t>Cash Flows from Investing Activities</t>
        </is>
      </c>
    </row>
    <row r="20">
      <c r="A20" s="4" t="inlineStr">
        <is>
          <t>Purchases of property and equipment</t>
        </is>
      </c>
      <c r="B20" s="5" t="n">
        <v>-4960</v>
      </c>
      <c r="C20" s="5" t="n">
        <v>-7893</v>
      </c>
    </row>
    <row r="21">
      <c r="A21" s="4" t="inlineStr">
        <is>
          <t>Proceeds from maturities of investment securities</t>
        </is>
      </c>
      <c r="B21" s="5" t="n">
        <v>0</v>
      </c>
      <c r="C21" s="5" t="n">
        <v>20500</v>
      </c>
    </row>
    <row r="22">
      <c r="A22" s="4" t="inlineStr">
        <is>
          <t>Net cash provided by (used in) investing activities</t>
        </is>
      </c>
      <c r="B22" s="5" t="n">
        <v>-4960</v>
      </c>
      <c r="C22" s="5" t="n">
        <v>12607</v>
      </c>
    </row>
    <row r="23">
      <c r="A23" s="3" t="inlineStr">
        <is>
          <t>Cash Flows from Financing Activities</t>
        </is>
      </c>
    </row>
    <row r="24">
      <c r="A24" s="4" t="inlineStr">
        <is>
          <t>Principal payments on long-term debt</t>
        </is>
      </c>
      <c r="B24" s="5" t="n">
        <v>-20000</v>
      </c>
      <c r="C24" s="5" t="n">
        <v>0</v>
      </c>
    </row>
    <row r="25">
      <c r="A25" s="4" t="inlineStr">
        <is>
          <t>Prepayment fees on long-term debt</t>
        </is>
      </c>
      <c r="B25" s="5" t="n">
        <v>-200</v>
      </c>
      <c r="C25" s="5" t="n">
        <v>0</v>
      </c>
    </row>
    <row r="26">
      <c r="A26" s="4" t="inlineStr">
        <is>
          <t>Proceeds from exercise of stock options</t>
        </is>
      </c>
      <c r="B26" s="5" t="n">
        <v>5103</v>
      </c>
      <c r="C26" s="5" t="n">
        <v>1512</v>
      </c>
    </row>
    <row r="27">
      <c r="A27" s="4" t="inlineStr">
        <is>
          <t>Taxes paid related to net share settlement of equity awards</t>
        </is>
      </c>
      <c r="B27" s="5" t="n">
        <v>-2841</v>
      </c>
      <c r="C27" s="5" t="n">
        <v>-1366</v>
      </c>
    </row>
    <row r="28">
      <c r="A28" s="4" t="inlineStr">
        <is>
          <t>Net cash provided by (used in) financing activities</t>
        </is>
      </c>
      <c r="B28" s="5" t="n">
        <v>-17938</v>
      </c>
      <c r="C28" s="5" t="n">
        <v>146</v>
      </c>
    </row>
    <row r="29">
      <c r="A29" s="4" t="inlineStr">
        <is>
          <t>Effect of exchange rate changes on cash and cash equivalents</t>
        </is>
      </c>
      <c r="B29" s="5" t="n">
        <v>-1</v>
      </c>
      <c r="C29" s="5" t="n">
        <v>1</v>
      </c>
    </row>
    <row r="30">
      <c r="A30" s="4" t="inlineStr">
        <is>
          <t>Increase in cash and cash equivalents</t>
        </is>
      </c>
      <c r="B30" s="5" t="n">
        <v>4228</v>
      </c>
      <c r="C30" s="5" t="n">
        <v>26971</v>
      </c>
    </row>
    <row r="31">
      <c r="A31" s="3" t="inlineStr">
        <is>
          <t>Cash and cash equivalents</t>
        </is>
      </c>
    </row>
    <row r="32">
      <c r="A32" s="4" t="inlineStr">
        <is>
          <t>Beginning of period</t>
        </is>
      </c>
      <c r="B32" s="5" t="n">
        <v>53137</v>
      </c>
      <c r="C32" s="5" t="n">
        <v>23201</v>
      </c>
    </row>
    <row r="33">
      <c r="A33" s="4" t="inlineStr">
        <is>
          <t>End of period</t>
        </is>
      </c>
      <c r="B33" s="5" t="n">
        <v>57365</v>
      </c>
      <c r="C33" s="5" t="n">
        <v>50172</v>
      </c>
    </row>
    <row r="34">
      <c r="A34" s="3" t="inlineStr">
        <is>
          <t>Supplemental disclosure of cash flow information</t>
        </is>
      </c>
    </row>
    <row r="35">
      <c r="A35" s="4" t="inlineStr">
        <is>
          <t>Cash paid for interest</t>
        </is>
      </c>
      <c r="B35" s="5" t="n">
        <v>2365</v>
      </c>
      <c r="C35" s="5" t="n">
        <v>2679</v>
      </c>
    </row>
    <row r="36">
      <c r="A36" s="4" t="inlineStr">
        <is>
          <t>Cash paid for income taxes</t>
        </is>
      </c>
      <c r="B36" s="5" t="n">
        <v>1224</v>
      </c>
      <c r="C36" s="5" t="n">
        <v>0</v>
      </c>
    </row>
    <row r="37">
      <c r="A37" s="3" t="inlineStr">
        <is>
          <t>Supplemental disclosure of non-cash investing activities</t>
        </is>
      </c>
    </row>
    <row r="38">
      <c r="A38" s="4" t="inlineStr">
        <is>
          <t>Purchases of property and equipment recorded in accounts payable and accrued expenses</t>
        </is>
      </c>
      <c r="B38" s="6" t="n">
        <v>1009</v>
      </c>
      <c r="C38" s="6" t="n">
        <v>15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Antares Pharma, Inc. (“Antares,” “we,” “our,” “us” or the “Company”) is a specialty pharmaceutical company focused primarily on the development and commercialization of pharmaceutical products and technologies in targeted therapeutic areas. We develop, manufacture and commercialize, for ourselves or with partners, novel therapeutic products using our advanced drug delivery systems that are designed to provide commercial or functional advantages, such as improved safety and efficacy, convenience, improved tolerability, and enhanced patient comfort and adherence. We also seek product opportunities that complement and leverage our commercial platform. We have a portfolio of proprietary and partnered commercial products and ongoing product development programs in various stages of development. We have formed significant strategic alliances and partnership arrangements with industry leading pharmaceutical companies including Teva Pharmaceutical Industries, Ltd. (“Teva”), AMAG Pharmaceuticals, Inc. (“AMAG”), Pfizer Inc. (“Pfizer”) and Idorsia Pharmaceuticals Ltd (“Idorsia”). Our marketed proprietary products include: • XYOSTED ® (testosterone enanthate) injection, indicated for testosterone replacement therapy in adult males for conditions associated with a deficiency or absence of endogenous testosterone, and is the first and only subcutaneous testosterone enanthate product for once-weekly, at-home self-administration to be approved by the U.S. Food and Drug Administration (“FDA”); • OTREXUP ® (methotrexate) injection, indicated for adults with severe active rheumatoid arthritis, children with active polyarticular juvenile idiopathic arthritis and adults with severe recalcitrant psoriasis; and • NOCDURNA ® (desmopressin acetate), marketed in the U.S. for the treatment of nocturia due to nocturnal polyuria (“NP”) in adults who awaken at least two times per night to urinate. We are also party to various partnered product development and supply arrangements: • We developed and are the exclusive supplier of devices for Teva’s Epinephrine Injection USP products, the generic equivalent of EpiPen ® and EpiPen ® Jr., indicated for emergency treatment of severe allergic reactions including those that are life threatening (anaphylaxis) in adults and certain pediatric patients; • Through our commercialization partner Teva, we sell Sumatriptan Injection USP, a generic equivalent to the Imitrex ® STATdose Pen ® , in the U.S. indicated for the acute treatment of migraine headaches and cluster headache in adults; • In collaboration with AMAG, we developed a subcutaneous auto injector and are the exclusive supplier of devices and the final assembled and packaged commercial product of AMAG’s Makena ® (hydroxyprogesterone caproate injection) subcutaneous auto injector, which is a ready-to-administer treatment indicated to reduce the risk of preterm birth in women pregnant with one baby and who spontaneously delivered at least one preterm baby in the past; and • We developed and are the exclusive supplier of devices for Teva’s generic equivalent of Forsteo ® (Teriparatide Injection) which is approved and currently sold by Teva in various countries outside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densed consolidated financial statements and condensed footnote disclosures thereto should be read in conjunction with our Annual Report on Form 10-K for the year ended December 31, 2020. Operating results for the three and nine months ended September 30, 2021 are not necessarily indicative of the results that may be expected for the year ending December 31, 2021. Reclassifications Certain reclassifications have been made to prior year amounts to conform with the current year presentation. Beginning as of and for the year ended December 31, 2020, the cost of product sales and the cost of development revenue are being classified under the heading operating expenses in the accompanying Consolidated Statements of Operations, and the corresponding prior period amounts have been reclassified to conform to this presentation. The reclassifications have no impact on our operating income or net income as previously reported . Cash and Cash Equivalents Cash and cash equivalents consist of demand deposits at commercial banks and highly liquid investments with an original maturity of three months or less. Cash equivalents, consisting of investments in money market funds, are remeasured and reported at fair value each reporting period, in accordance with ASC Topic 820, Fair Value Measurements based on quoted market prices, which is a Level 1 input within the three-level valuation hierarchy for disclosure of fair value measurements, and totaled $36,141 and $36,133 as of September 30, 2021 and December 31, 2020, respectively. Inventories Inventories are stated at the lower of cost or net realizable value with cost determined on a first-in, first-out basis. Certain components of our products are provided by a limited number of vendors, and our production, assembly, warehousing and distribution operations are outsourced to third-parties where substantially all of our inventory is located. Disruption of supply from key vendors or third-party suppliers may have a material adverse impact on our operations and financial results. Property and Equipment Property and equipment are stated at cost less accumulated depreciation. Depreciation is computed using the straight-line method over an asset's estimated useful life as follows: Useful Life Computer equipment and software 3-5 years Furniture, fixtures and office equipment 5-7 years Production molds, tooling and equipment 3-10 years Leasehold improvements Lesser of useful life or lease term Expenditures, including interest costs, for assets under construction that are not yet ready for their intended use are capitalized and will be depreciated based on the above guidelines when placed in service. Revenue Recognition We generate revenue from proprietary and partnered product sales, license and development activities and royalty arrangements. Revenue is recognized when or as we transfer control of the promised goods or services to the customer at the transaction price, which is the amount that reflects the consideration to which we expect to be entitled to in exchange for those goods or services. At inception of each contract, we identify the goods and services that have been promised to the customer and each of those that represent a distinct performance obligation, determine the transaction price including any variable consideration, allocate the transaction price to the distinct performance obligations and determine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We reassess our reserves for variable consideration at each reporting date and make adjustments if necessary, which may affect revenue and earnings in periods in which any such changes become known. We have elected to recognize the cost for freight and shipping activities as a fulfillment cost. Amounts billed to customers for shipping and handling are included as part of the transaction price and recognized as revenue when control of underlying goods are transferred to the customer. The related shipping and freight charges incurred are included in cost of product sales in the Consolidated Statements of Operations. Proprietary Product Sales We sell our proprietary commercial products primarily to wholesale and specialty distributor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The determination of certain reserves and sales allowances requires us to make a number of judgements and estimates to reflect our best estimate of the transaction price and the amount of consideration to which we believe we will be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in the Consolidated Statements of Operations. Reserves for returns, rebates and chargebacks, distributor fees and customer co-pay support programs are included within current liabilities in the Condensed Consolidated Balance Sheets. Partnered Product Sales We are party to several license, development, supply and distribution arrangements with pharmaceutical partners, under which we produce and are the exclusive supplier of certain products, devices and/or components. Revenue is recognized when or as control of the goods transfers to the customer as discussed below. We are the exclusive supplier of the Makena ® subcutaneous auto injector product to AMAG. Because the product is custom manufactured for AMAG with no alternative use and we have a contractual right to payment for performance completed to date, control is continuously transferred to the customer as product is produced pursuant to firm purchase orders. Revenue is recognized over time using the output method based on the contractual selling price and number of units produced. The amount of revenue recognized in excess of the amount shipped/billed to the customer, if any, is recorded as contract assets in the Condensed Consolidated Balance Sheets due to the short-term nature in which the amount is ultimately expected to be billed and collected from the customer. All other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 sharing arrangements, if any. We recognize revenue, including the estimated variable consideration we expect to receive for contract margin on future commercial sales, upon shipment of the goods to our partner. The estimated variable consideration is recognized at an amount we believe is not subject to significant reversal based on historical experience and is adjusted at each reporting period if the most likely amount of expected consideration changes or becomes fixed. Licensing and Development Revenue We have entered into several license, development and supply arrangements with pharmaceutical partners under which we grant a license to our device technology and know-how and provide research and development services that often involve multiple performance obligations and highly customized deliverables. For such arrangements, we identify each of the promised goods and services within the contract and the distinct performance obligations at inception, and allocate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we have a present right to payment. Our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contract liability for cash received in advance of performance, which is presented within deferred revenue in the Condensed Consolidated Balance Sheets and recognized as revenue in the Consolidated Statements of Operations when the associated performance obligations have been satisfied. We recognized $3,760 in licensing and development revenue in connection with contract liabilities that were outstanding as of December 31, 2020 and satisfied during the nine months ended September 30, 2021. License fees and milestones received in exchange for the grant of a license to our functional intellectual property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We earn royalties in connection with licenses granted under license and development arrangements with partners.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the period in which the commercial sales are made. We base our estimates of royalties earned on actual sales information from our partners when available or estimated prescription sales from external sources and estimated net selling price. If actual royalties received are different than amounts estimated, we would adjust the royalty revenue in the period in which the adjustment becomes known. Remaining Performance Obligations Remaining performance obligations represent the allocation of transaction price of firm orders and development contract deliverables for which work has not been completed or orders fulfilled and excludes potential purchase orders under ordering-type supply contracts with indefinite delivery or quantity. As of September 30, 2021, the aggregate value of remaining performance obligations, excluding contracts with an original expected length of one year or less, was $16,034. We expect to recognize revenue on the remaining performance obligations over the next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5:12Z</dcterms:created>
  <dcterms:modified xmlns:dcterms="http://purl.org/dc/terms/" xmlns:xsi="http://www.w3.org/2001/XMLSchema-instance" xsi:type="dcterms:W3CDTF">2021-11-04T20:25:12Z</dcterms:modified>
</cp:coreProperties>
</file>